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Accou" sheetId="9" state="visible" r:id="rId9"/>
    <sheet xmlns:r="http://schemas.openxmlformats.org/officeDocument/2006/relationships" name="Earnings Per Share" sheetId="10" state="visible" r:id="rId10"/>
    <sheet xmlns:r="http://schemas.openxmlformats.org/officeDocument/2006/relationships" name="Loans Receivable and Revenue" sheetId="11" state="visible" r:id="rId11"/>
    <sheet xmlns:r="http://schemas.openxmlformats.org/officeDocument/2006/relationships" name="Variable Interest Entity" sheetId="12" state="visible" r:id="rId12"/>
    <sheet xmlns:r="http://schemas.openxmlformats.org/officeDocument/2006/relationships" name="Notes Payable" sheetId="13" state="visible" r:id="rId13"/>
    <sheet xmlns:r="http://schemas.openxmlformats.org/officeDocument/2006/relationships" name="Goodwill and Intangible Asset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Contingencies and G" sheetId="18" state="visible" r:id="rId18"/>
    <sheet xmlns:r="http://schemas.openxmlformats.org/officeDocument/2006/relationships" name="Operating Segment Information"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Basis of Presentation and Acc22" sheetId="22" state="visible" r:id="rId22"/>
    <sheet xmlns:r="http://schemas.openxmlformats.org/officeDocument/2006/relationships" name="Earnings Per Share (Tables)" sheetId="23" state="visible" r:id="rId23"/>
    <sheet xmlns:r="http://schemas.openxmlformats.org/officeDocument/2006/relationships" name="Loans Receivable and Revenue (T" sheetId="24" state="visible" r:id="rId24"/>
    <sheet xmlns:r="http://schemas.openxmlformats.org/officeDocument/2006/relationships" name="Variable Interest Entity (Table" sheetId="25" state="visible" r:id="rId25"/>
    <sheet xmlns:r="http://schemas.openxmlformats.org/officeDocument/2006/relationships" name="Notes Payable (Tables)" sheetId="26" state="visible" r:id="rId26"/>
    <sheet xmlns:r="http://schemas.openxmlformats.org/officeDocument/2006/relationships" name="Goodwill and Intangible Assets "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Operating Segment Information (" sheetId="31" state="visible" r:id="rId31"/>
    <sheet xmlns:r="http://schemas.openxmlformats.org/officeDocument/2006/relationships" name="Related Parties (Tables)" sheetId="32" state="visible" r:id="rId32"/>
    <sheet xmlns:r="http://schemas.openxmlformats.org/officeDocument/2006/relationships" name="Basis of Presentation and Acc33" sheetId="33" state="visible" r:id="rId33"/>
    <sheet xmlns:r="http://schemas.openxmlformats.org/officeDocument/2006/relationships" name="Earnings Per Share - Narrative " sheetId="34" state="visible" r:id="rId34"/>
    <sheet xmlns:r="http://schemas.openxmlformats.org/officeDocument/2006/relationships" name="Earnings Per Share - Computatio" sheetId="35" state="visible" r:id="rId35"/>
    <sheet xmlns:r="http://schemas.openxmlformats.org/officeDocument/2006/relationships" name="Loans Receivable and Revenue - " sheetId="36" state="visible" r:id="rId36"/>
    <sheet xmlns:r="http://schemas.openxmlformats.org/officeDocument/2006/relationships" name="Loans Receivable and Revenue 37" sheetId="37" state="visible" r:id="rId37"/>
    <sheet xmlns:r="http://schemas.openxmlformats.org/officeDocument/2006/relationships" name="Loans Receivable and Revenue 38" sheetId="38" state="visible" r:id="rId38"/>
    <sheet xmlns:r="http://schemas.openxmlformats.org/officeDocument/2006/relationships" name="Variable Interest Entity - Narr" sheetId="39" state="visible" r:id="rId39"/>
    <sheet xmlns:r="http://schemas.openxmlformats.org/officeDocument/2006/relationships" name="Variable Interest Entity - Summ" sheetId="40" state="visible" r:id="rId40"/>
    <sheet xmlns:r="http://schemas.openxmlformats.org/officeDocument/2006/relationships" name="Notes Payable - Narrative (Deta" sheetId="41" state="visible" r:id="rId41"/>
    <sheet xmlns:r="http://schemas.openxmlformats.org/officeDocument/2006/relationships" name="Notes Payable - VPC Facility (D" sheetId="42" state="visible" r:id="rId42"/>
    <sheet xmlns:r="http://schemas.openxmlformats.org/officeDocument/2006/relationships" name="Notes Payable - ESPV Facility (" sheetId="43" state="visible" r:id="rId43"/>
    <sheet xmlns:r="http://schemas.openxmlformats.org/officeDocument/2006/relationships" name="Notes Payable - Schedule of Deb" sheetId="44" state="visible" r:id="rId44"/>
    <sheet xmlns:r="http://schemas.openxmlformats.org/officeDocument/2006/relationships" name="Notes Payable - Future Debt Mat"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Stock-Based Compensation - Narr" sheetId="49" state="visible" r:id="rId49"/>
    <sheet xmlns:r="http://schemas.openxmlformats.org/officeDocument/2006/relationships" name="Stock-Based Compensation - Stoc" sheetId="50" state="visible" r:id="rId50"/>
    <sheet xmlns:r="http://schemas.openxmlformats.org/officeDocument/2006/relationships" name="Stock-Based Compensation - RSU " sheetId="51" state="visible" r:id="rId51"/>
    <sheet xmlns:r="http://schemas.openxmlformats.org/officeDocument/2006/relationships" name="Fair Value Measurements - Narra" sheetId="52" state="visible" r:id="rId52"/>
    <sheet xmlns:r="http://schemas.openxmlformats.org/officeDocument/2006/relationships" name="Fair Value Measurements - Level" sheetId="53" state="visible" r:id="rId53"/>
    <sheet xmlns:r="http://schemas.openxmlformats.org/officeDocument/2006/relationships" name="Fair Value Measurements - Fair " sheetId="54" state="visible" r:id="rId54"/>
    <sheet xmlns:r="http://schemas.openxmlformats.org/officeDocument/2006/relationships" name="Income Taxes - Income Tax Expen" sheetId="55" state="visible" r:id="rId55"/>
    <sheet xmlns:r="http://schemas.openxmlformats.org/officeDocument/2006/relationships" name="Income Taxes - Narrative (Detai" sheetId="56" state="visible" r:id="rId56"/>
    <sheet xmlns:r="http://schemas.openxmlformats.org/officeDocument/2006/relationships" name="Commitments Contingencies and57" sheetId="57" state="visible" r:id="rId57"/>
    <sheet xmlns:r="http://schemas.openxmlformats.org/officeDocument/2006/relationships" name="Operating Segment Information58" sheetId="58" state="visible" r:id="rId58"/>
    <sheet xmlns:r="http://schemas.openxmlformats.org/officeDocument/2006/relationships" name="Related Parties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74">
  <si>
    <t>Document And Entity Information - shares</t>
  </si>
  <si>
    <t>6 Months Ended</t>
  </si>
  <si>
    <t>Jun. 30, 2017</t>
  </si>
  <si>
    <t>Aug. 09, 2017</t>
  </si>
  <si>
    <t>Document And Entity Information [Abstract]</t>
  </si>
  <si>
    <t>Entity Registrant Name</t>
  </si>
  <si>
    <t>ELEVATE CREDIT, IN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ASSETS</t>
  </si>
  <si>
    <t>Cash and cash equivalents</t>
  </si>
  <si>
    <t>[1]</t>
  </si>
  <si>
    <t>Restricted cash</t>
  </si>
  <si>
    <t>Loans receivable, net of allowance for loan losses of $66,030 and $77,451, respectively</t>
  </si>
  <si>
    <t>Prepaid expenses and other assets</t>
  </si>
  <si>
    <t>Receivable from CSO lenders</t>
  </si>
  <si>
    <t>Receivable from payment processors</t>
  </si>
  <si>
    <t>Deferred tax assets, net</t>
  </si>
  <si>
    <t>Property and equipment, net</t>
  </si>
  <si>
    <t>Goodwill</t>
  </si>
  <si>
    <t>Intangible assets, net</t>
  </si>
  <si>
    <t>Total assets</t>
  </si>
  <si>
    <t>LIABILITIES AND STOCKHOLDERS’ EQUITY</t>
  </si>
  <si>
    <t>Accounts payable and accrued liabilities ($70 and $21 payable to Think Finance at June 30, 2017 and December 31, 2016, respectively)</t>
  </si>
  <si>
    <t>State and other taxes payable</t>
  </si>
  <si>
    <t>Deferred revenue</t>
  </si>
  <si>
    <t>Notes payable, net</t>
  </si>
  <si>
    <t>Derivative liability</t>
  </si>
  <si>
    <t>Total liabilities</t>
  </si>
  <si>
    <t>COMMITMENTS, CONTINGENCIES AND GUARANTEES (Note 10)</t>
  </si>
  <si>
    <t xml:space="preserve"> </t>
  </si>
  <si>
    <t>STOCKHOLDERS’ EQUITY</t>
  </si>
  <si>
    <t>Preferred stock</t>
  </si>
  <si>
    <t>Common stock; $0.0004 par value; 300,000,000 and 41,676,750 authorized shares, respectively; 41,693,473 and 13,001,216 issued and outstanding, respectively</t>
  </si>
  <si>
    <t>Accumulated other comprehensive income, net of tax benefit of $2,347 for both periods</t>
  </si>
  <si>
    <t>Additional paid-in capital</t>
  </si>
  <si>
    <t>Accumulated deficit</t>
  </si>
  <si>
    <t>Total stockholders’ equity</t>
  </si>
  <si>
    <t>Total liabilities and stockholders’ equity</t>
  </si>
  <si>
    <t>Series A Convertible Preferred</t>
  </si>
  <si>
    <t>Series B Convertible Preferred</t>
  </si>
  <si>
    <t>These balances include certain assets and liabilities of a variable interest entity (“VIE”) that can only be used to settle the liabilities of that VIE. All assets of the Company are pledged as security for the Company’s outstanding debt, including debt held by the VIE. For further information regarding the assets and liabilities included in our consolidated accounts, see Note 4—Variable Interest Entity.</t>
  </si>
  <si>
    <t>CONDENSED CONSOLIDATED BALANCE SHEETS (Parenthetical) - USD ($) $ in Thousands</t>
  </si>
  <si>
    <t>Loans receivable, allowance</t>
  </si>
  <si>
    <t>Payable to Think Finance</t>
  </si>
  <si>
    <t>Common stock, par value (in usd per share)</t>
  </si>
  <si>
    <t>Common stock, shares authorized</t>
  </si>
  <si>
    <t>Common stock, shares issued</t>
  </si>
  <si>
    <t>Common stock, shares outstanding</t>
  </si>
  <si>
    <t>Preferred Stock, par value (in usd per share)</t>
  </si>
  <si>
    <t>Preferred stock, shares authorized</t>
  </si>
  <si>
    <t>Preferred stock, shares issued</t>
  </si>
  <si>
    <t>Preferred stock, shares outstanding</t>
  </si>
  <si>
    <t>AOCI tax benefit</t>
  </si>
  <si>
    <t>Liquidation preference</t>
  </si>
  <si>
    <t>Think Finance | Affiliated Entity</t>
  </si>
  <si>
    <t>CONDENSED CONSOLIDATED INCOME STATEMENTS (UNAUDITED) - USD ($) $ in Thousands</t>
  </si>
  <si>
    <t>3 Months Ended</t>
  </si>
  <si>
    <t>Jun. 30, 2016</t>
  </si>
  <si>
    <t>Income Statement [Abstract]</t>
  </si>
  <si>
    <t>Revenues</t>
  </si>
  <si>
    <t>Cost of sales:</t>
  </si>
  <si>
    <t>Provision for loan losses</t>
  </si>
  <si>
    <t>Direct marketing costs</t>
  </si>
  <si>
    <t>Other cost of sales</t>
  </si>
  <si>
    <t>Total cost of sales</t>
  </si>
  <si>
    <t>Gross profit</t>
  </si>
  <si>
    <t>Operating expenses:</t>
  </si>
  <si>
    <t>Compensation and benefits</t>
  </si>
  <si>
    <t>Professional services</t>
  </si>
  <si>
    <t>Selling and marketing</t>
  </si>
  <si>
    <t>Occupancy and equipment</t>
  </si>
  <si>
    <t>Depreciation and amortization</t>
  </si>
  <si>
    <t>Other</t>
  </si>
  <si>
    <t>Total operating expenses</t>
  </si>
  <si>
    <t>Operating income</t>
  </si>
  <si>
    <t>Other income (expense):</t>
  </si>
  <si>
    <t>Net interest expense</t>
  </si>
  <si>
    <t>Foreign currency transaction gain (loss)</t>
  </si>
  <si>
    <t>Non-operating income</t>
  </si>
  <si>
    <t>Total other expense</t>
  </si>
  <si>
    <t>Income (loss) before taxes</t>
  </si>
  <si>
    <t>Income tax benefit</t>
  </si>
  <si>
    <t>Net income (loss)</t>
  </si>
  <si>
    <t>Basic earnings (loss) per share (usd per share)</t>
  </si>
  <si>
    <t>Diluted earnings (loss) per share (usd per share)</t>
  </si>
  <si>
    <t>Basic weighted average shares outstanding</t>
  </si>
  <si>
    <t>Diluted weighted average shares outstanding</t>
  </si>
  <si>
    <t>CONDENSED CONSOLIDATED STATEMENTS OF COMPREHENSIVE INCOME (LOSS) (UNAUDITED) - USD ($) $ in Thousands</t>
  </si>
  <si>
    <t>Statement of Comprehensive Income [Abstract]</t>
  </si>
  <si>
    <t>Other comprehensive income, net of tax:</t>
  </si>
  <si>
    <t>Foreign currency translation adjustment, net of tax</t>
  </si>
  <si>
    <t>Total other comprehensive income, net of tax</t>
  </si>
  <si>
    <t>Total comprehensive income (loss)</t>
  </si>
  <si>
    <t>CONDENSED CONSOLIDATED STATEMENTS OF STOCKHOLDERS' EQUITY (UNAUDITED) - USD ($) $ in Thousands</t>
  </si>
  <si>
    <t>Total</t>
  </si>
  <si>
    <t>Common Stock</t>
  </si>
  <si>
    <t>Preferred StockSeries A Convertible Preferred</t>
  </si>
  <si>
    <t>Preferred StockSeries B Convertible Preferred</t>
  </si>
  <si>
    <t>Accumulated other comprehensive income</t>
  </si>
  <si>
    <t>Balance at (in shares) at Dec. 31, 2015</t>
  </si>
  <si>
    <t>Balance at at Dec. 31, 2015</t>
  </si>
  <si>
    <t>Increase (Decrease) in Stockholders' Equity [Roll Forward]</t>
  </si>
  <si>
    <t>Stock-based compensation</t>
  </si>
  <si>
    <t>Exercise of stock options (in shares)</t>
  </si>
  <si>
    <t>Exercise of stock options</t>
  </si>
  <si>
    <t>Tax benefit of equity issuance costs</t>
  </si>
  <si>
    <t>Comprehensive income (loss)</t>
  </si>
  <si>
    <t>Foreign currency translation adjustment net of tax expense of $0</t>
  </si>
  <si>
    <t>Balance at (in shares) at Jun. 30, 2016</t>
  </si>
  <si>
    <t>Balance at at Jun. 30, 2016</t>
  </si>
  <si>
    <t>Cumulative effect of change in accounting</t>
  </si>
  <si>
    <t>Balance at (in shares) at Dec. 31, 2016</t>
  </si>
  <si>
    <t>Balance at at Dec. 31, 2016</t>
  </si>
  <si>
    <t>Issuance of common stock (in shares)</t>
  </si>
  <si>
    <t>Issuance of common stock</t>
  </si>
  <si>
    <t>Conversion of preferred shares, common stock (preferred shares) (in shares)</t>
  </si>
  <si>
    <t>Conversion of preferred shares</t>
  </si>
  <si>
    <t>2.5-for-1 common stock split (in shares)</t>
  </si>
  <si>
    <t>Balance at (in shares) at Jun. 30, 2017</t>
  </si>
  <si>
    <t>Balance at at Jun. 30, 2017</t>
  </si>
  <si>
    <t>CONDENSED CONSOLIDATED STATEMENTS OF STOCKHOLDERS' EQUITY (UNAUDITED) (Parenthetical) $ in Thousands</t>
  </si>
  <si>
    <t>Jun. 30, 2017USD ($)</t>
  </si>
  <si>
    <t>Jun. 30, 2016USD ($)</t>
  </si>
  <si>
    <t>Stock split of common shares</t>
  </si>
  <si>
    <t>Foreign currency translation adjustment tax expense</t>
  </si>
  <si>
    <t>CONDENSED CONSOLIDATED STATEMENTS OF CASH FLOWS (UNAUDITED) - USD ($) $ in Thousands</t>
  </si>
  <si>
    <t>CASH FLOWS FROM OPERATING ACTIVITIES:</t>
  </si>
  <si>
    <t>Adjustments to reconcile net income to net cash provided by operating activities:</t>
  </si>
  <si>
    <t>Amortization of debt issuance costs</t>
  </si>
  <si>
    <t>Amortization of loan premium</t>
  </si>
  <si>
    <t>Deferred income tax expense, net</t>
  </si>
  <si>
    <t>Unrealized (gain) loss from foreign currency transactions</t>
  </si>
  <si>
    <t>Changes in operating assets and liabilities:</t>
  </si>
  <si>
    <t>Reserve deposits</t>
  </si>
  <si>
    <t>Receivables from payment processors</t>
  </si>
  <si>
    <t>Receivables from CSO lenders</t>
  </si>
  <si>
    <t>Interest receivable</t>
  </si>
  <si>
    <t>Accounts payable and accrued liabilities</t>
  </si>
  <si>
    <t>Net cash provided by operating activities</t>
  </si>
  <si>
    <t>CASH FLOWS FROM INVESTING ACTIVITIES:</t>
  </si>
  <si>
    <t>Loans receivable originated or participations purchased</t>
  </si>
  <si>
    <t>Principal collections and recoveries on loans receivable</t>
  </si>
  <si>
    <t>Participation premium paid</t>
  </si>
  <si>
    <t>Change in restricted cash</t>
  </si>
  <si>
    <t>Purchases of property and equipment</t>
  </si>
  <si>
    <t>Net cash used in investing activities</t>
  </si>
  <si>
    <t>CASH FLOWS FROM FINANCING ACTIVITIES:</t>
  </si>
  <si>
    <t>Proceeds from notes payable</t>
  </si>
  <si>
    <t>Payments of notes payable</t>
  </si>
  <si>
    <t>Payment of capital lease obligations</t>
  </si>
  <si>
    <t>Debt issuance costs paid</t>
  </si>
  <si>
    <t>Equity issuance costs paid</t>
  </si>
  <si>
    <t>Proceeds from issuance of stock</t>
  </si>
  <si>
    <t>Proceeds from stock option exercises</t>
  </si>
  <si>
    <t>Taxes paid related to net share settlement of equity awards</t>
  </si>
  <si>
    <t>Net cash provided by financing activities</t>
  </si>
  <si>
    <t>Effect of exchange rates on cash</t>
  </si>
  <si>
    <t>Net increase in cash and cash equivalents</t>
  </si>
  <si>
    <t>Cash and cash equivalents, beginning of period</t>
  </si>
  <si>
    <t>Cash and cash equivalents, end of period</t>
  </si>
  <si>
    <t>Supplemental cash flow information:</t>
  </si>
  <si>
    <t>Interest paid</t>
  </si>
  <si>
    <t>Taxes paid</t>
  </si>
  <si>
    <t>Non-cash activities:</t>
  </si>
  <si>
    <t>CSO fees charged-off included in Deferred revenues and Loans receivable</t>
  </si>
  <si>
    <t>Derivative debt discount on convertible term notes</t>
  </si>
  <si>
    <t>Impact on deferred tax assets of adoption of ASU 2016-09</t>
  </si>
  <si>
    <t>Deferred IPO costs included in Additional paid-in capital</t>
  </si>
  <si>
    <t>Tax benefit of equity issuance costs included in Additional paid-in capital</t>
  </si>
  <si>
    <t>Basis of Presentation and Accounting Changes</t>
  </si>
  <si>
    <t>Organization, Consolidation and Presentation of Financial Statements [Abstract]</t>
  </si>
  <si>
    <t>BASIS OF PRESENTATION AND ACCOUNTING CHANGES Business Operations Elevate Credit, Inc. (the “Company”) is a Delaware corporation. The Company provides technology-driven, progressive online credit solutions to non-prime consumers. The Company uses advanced technology and proprietary risk analytics to provide more convenient and more responsible financial options to its customers, who are not well-served by either banks or legacy non-prime lenders. The Company currently offers unsecured online installment loans and lines of credit in the United States (the “US”) and the United Kingdom (the “UK”). The Company’s products, Rise, Elastic and Sunny, reflect its mission of “Good Today, Better Tomorrow” and provide customers with access to competitively priced credit and services while helping them build a brighter financial future with credit building and financial wellness features. In the UK, the Company directly offers unsecured installment loans via the internet through its wholly owned subsidiary, Elevate Credit International (UK), Limited, (“ECI”) under the brand name of Sunny. Basis of Presentation The accompanying unaudited condensed consolidated financial statements as of June 30, 2017 and for the three and six month periods ended June 30, 2017 and 2016 include the accounts of the Company, its wholly owned subsidiaries and a variable interest entity ("VIE") where the Company is the primary beneficiary. All significant intercompany transactions and accounts have been eliminated. The unaudited condensed consolidated financial information included in this report has been prepared in accordance with accounting principles generally accepted in the United States (“GAAP”) for interim financial information and Article 10 of Regulation S-X and conform, as applicable, to general practices within the finance company industry. The principles for interim financial information do not require the inclusion of all the information and footnotes required by GAAP for complete financial statements. Therefore, these unaudited condensed consolidated financial statements should be read in conjunction with the consolidated financial statements for the year ended December 31, 2016 included in the Company’s registration statement on Form S-1 (File No. 333-207888), as amended (the "Registration Statement"), filed with the U.S. Securities and Exchange Commission ("SEC") on April 6, 2017. In the opinion of the Company’s management, the unaudited condensed consolidated financial statements include all adjustments, all of which are of a normal recurring nature, necessary for a fair presentation of the results for the interim periods. The results of operations for the three and six months ended June 30, 2017 are not necessarily indicative of the results to be expected for the full year. Initial Public Offering and Stock-Based Compensation On April 11, 2017, the Company completed its initial public offering (“IPO”) in which it issued and sold 12,400,000 shares of common stock at a price of $6.50 per share to the public. In connection with the closing, the underwriters exercised their option to purchase in full for an additional 1,860,000 shares. On April 6, 2017 , the Company's stock began trading on the New York Stock Exchange ("NYSE") under the symbol “ELVT.” The aggregate net proceeds received by the Company from the IPO, net of underwriting discounts and commissions and estimated offering expenses, were approximately $80.2 million . Immediately prior to the closing of the IPO, all then outstanding shares of the Company's convertible preferred stock, were converted into 5,639,410 shares of common stock (or 14,098,519 shares of common stock after the 2.5 to 1 stock split described below). The related carrying value of shares of preferred stock, in the aggregate amount of approximately $6 thousand , was reclassified as common stock. Additionally, the Company amended and restated its certificate of incorporation, effective April 11, 2017 to, among other things, change the authorized number of shares of common stock to 300,000,000 and the authorized number of shares of preferred stock to 24,500,000 , each with a par value of $0.0004 per share. Stock options granted to certain employees vest upon the satisfaction of the earlier of either a service condition or a liquidity condition. The service condition for these awards is generally satisfied over four years . The liquidity condition is satisfied upon the occurrence of a qualifying event, defined as the completion of the IPO, which occurred on April 11, 2017. The satisfaction of this vesting condition accelerated the expense attribution period for those stock options, and the Company recognized a cumulative share-based compensation expense for the portion of those stock options that met the liquidity condition of $0.8 million . Stock Split On December 11, 2015, the Board of Directors approved the ratio to effect a 2.5 -for-1 forward stock split of the Company's common stock. The stock split became effective in connection with the completion of the Company’s IPO. The Company's IPO and resulting stock split had the following effect on the Company's equity as of June 30, 2017 : • Convertible Preferred Stock: In April 2017 as a result of the IPO, all then outstanding shares of the Company's convertible preferred stock ( 5,639,410 ) were converted on a one-to-one basis without additional consideration into an aggregate of 5,639,410 shares of common stock and, thereafter, into 14,098,519 shares of common stock after the application of the 2.5 -for-1 forward stock split. • Common Stock: The IPO and resulting stock split caused an adjustment to the par value for the common stock, from $0.001 per share to $0.0004 per share, and caused a two-and-a-half times increase in the number of authorized and outstanding shares of common stock. The number of shares of common stock and per share common stock data in the accompanying unaudited condensed consolidated financial statements and related notes have been retroactively adjusted to reflect a 2.5 -for-1 forward stock split for all periods presented. • Stock-Based Compensation: The IPO and resulting stock split decreased the exercise price for stock options by two-and-a-half times per share, and reflected a two-and-a-half times increase in the number of stock options and restricted stock units ("RSUs") outstanding. The number of stock options and RSUs and per share common stock data in the accompanying unaudited condensed consolidated financial statements and related notes have been adjusted to reflect a 2.5 -for-1 forward stock split for all periods presented. Use of Estimates The preparation of the unaudited condensed consolidated financial statements in conformity with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fair value of derivatives, the income tax provision, valuation of stock-based compensation and the valuation allowance against deferred tax assets. The Company bases its estimates on historical experience, current data and assumptions that are believed to be reasonable. Actual results in future periods could differ from those estimates. Equity Issuance Costs Costs incurred related to the Company's IPO were deferred and included in Prepaid expenses and other assets in the unaudited condensed consolidated financial statements, and were charged against the gross proceeds of the IPO (i.e., charged against additional paid-in capital in the accompanying unaudited condensed consolidated financial statements) as of the closing of the IPO on April 11, 2017 . The balance of these equity issuance costs that were recorded against Additional paid-in capital in the unaudited Condensed Consolidated Balance Sheet at June 30, 2017 was approximately $6.7 million . Recently Adopted Accounting Standards In March 2016, the Financial Accounting Standards Board ("FASB") issued Accounting Standards Update ("ASU") No. 2016-09, Compensation—Stock Compensation (Topic 718): Improvements to Employee Share-Based Payment Accounting ("ASU 2016-09"). ASU 2016-09 is intended to simplify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The Company adopted all amendments of ASU 2016-09 on a prospective basis, except as noted below, as of January 1, 2017 which had the following effects on the Company's financial condition, results of operations and cash flows: • Recognized a cumulative effect adjustment to accumulated deficit of approximately $3.4 million for the deferred tax asset attributable to excess tax benefits on stock compensation. • Recognized excess tax benefits of $690 thousand in earnings for the six months ended June 30, 2017 . The Company discontinued recording excess tax benefits within additional paid-in capital. • Modified its computation of potentially dilutive shares for earnings per share using the treasury stock method by excluding excess tax benefits (deficiencies) as a component of assumed proceeds; as excess tax benefits are no longer recognized within additional paid-in capital. • Included excess tax benefits for stock-based compensation in cash flows from operating activities rather than cash flows from financing activities in the Condensed Consolidated Statements of Cash Flows. • Prior periods have not been adjusted. Accounting Standards to be Adopted in Future Periods In May 2017, the FASB issued ASU No. 2017-09, Compensation—Stock Compensation (Topic 718): Scope of Modification Accounting ("ASU 2017-09"). The purpose of ASU 2017-09 is to provide clarity and reduce both diversity in practice and cost and complexity when applying the guidance to a change to the terms or conditions of a share-based payment award. Under this new guidance,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effective for annual periods, and interim periods within those annual periods, beginning after December 15, 2017. Early adoption is permitted. The Company does not currently expect that the adoption of ASU 2017-09 will have a material effect on its condensed consolidated financial statements. In January 2017, the FASB issued ASU No. 2017-04, Intangibles—Goodwill and Other (Topic 350): Simplifying the Test for Goodwill Impairment ("ASU 2017-04"). The purpose of ASU 2017-04 is to simplify the subsequent measurement of goodwill. The amendments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is guidance is effective for public companies for goodwill impairment tests in fiscal years beginning after December 15, 2019. The Company is still assessing the potential impact of ASU 2017-04 on the Company's condensed consolidated financial statements. In November 2016, the FASB issued ASU No. 2016-18, Statement of Cash Flows (Topic 230): Restricted Cash a consensus of the FASB Emerging Issues Task Force ("ASU 2016-18"). The purpose of ASU 2016-18 is to reduce diversity in practice related to the classification and presentation of changes in restricted cash on the statement of cash flows. Under this new guidance, the statement of cash flows during the reporting period must explain the change in the total of cash, cash equivalents, and amounts generally described as restricted cash or restricted cash equivalents. ASU 2016-18 is effective for public entities for fiscal years beginning after December 15, 2017 and interim periods within those fiscal years. For all other entities, ASU 2016-18 is effective for fiscal years beginning after December 15, 2018, and interim periods within fiscal years beginning after December 15, 2019. Early adoption is permitted. The Company is still assessing the potential impact of ASU 2016-18 on the Company's condensed consolidated financial statements; however, the Company's preliminary assessment of the impact of the adoption of ASU 2016-18 is that, upon adoption, the Company will include any restricted cash balances as part of cash and cash equivalents in its condensed statements of cash flows and not present the change in restricted cash balances as a separate line item under investing activities as it currently presented. In August 2016, the FASB issued ASU No. 2016-15, Statement of Cash Flows (Topic 230): Classification of Certain Cash Receipts and Cash Payments ("ASU 2016-15") . ASU 2016-15 is intended to reduce diversity in practice for certain cash receipts and cash payments that are presented and classified in the statement of cash flows. For public entities, ASU 2016-15 is effective for fiscal years beginning after December 15, 2017, including interim periods within those fiscal years. Early adoption is permitted. The Company is still assessing the potential impact of ASU 2016-15 on the Company's condensed consolidated financial statements. The Company does not currently expect that the adoption of ASU 2016-15 will have a material effect on its condensed consolidated financial statements. In June 2016, the FASB issued ASU No. 2016-13, Financial Instruments—Credit Losses (Topic 326): Measurement of Credit Losses on Financial Instruments ("ASU 2016-13"). ASU 2016-13 is intended to replace the incurred loss impairment methodology in current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For public entities, ASU 2016-13 is effective for fiscal years beginning after December 15, 2019, including interim periods within those fiscal years. The Company is still assessing the potential impact of ASU 2016-13 on the Company's condensed consolidated financial statements. The Company expects to complete its analysis of the impact in 2017. In February 2016, the FASB issued ASU No. 2016-02, Leases (Topic 842) ("ASU 2016-0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The Company is still assessing the potential impact of ASU 2016-02 on the Company's condensed consolidated financial statements. The Company expects to complete its analysis of the impact in 2017. In May 2014, the FASB issued ASU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Effective Date ("ASU 2015-14"), which defers the effective date of this guidance by one year, to the annual reporting periods beginning after December 15, 2017, including interim periods within that reporting period. A reporting entity may choose to early adopt the guidance as of the original effective date. In April 2016, the FASB issued ASU 2016-09, Revenues from Contracts with Customers (Topic 606): Identifying Performance Obligations and Licensing ("ASU 2016-10"), which clarifies the guidance related to identifying performance obligations and licensing implementation. Upon adoption of the new revenue recognition guidance, the Company anticipates using the alternative transition method that requires the application of the guidance only to contracts that are uncompleted on the date of initial application. The Company completed its initial assessment in evaluating the potential impact on its condensed consolidated financial statements and based on its initial assessment determined that its financial contracts are excluded from the scope of ASU 2014-09. As a result of the scope exception for financial contracts, the Company's management has determined that there will be no material changes to the recognition timing and classification of revenues and expenses; additionally, the Company's management does not expect the adoption of ASU 2014-09 to have a significant impact to pretax income upon adoption. The Company will continue to evaluate the impacts of ASU 2014-09 through the date of adoption to ensure that its initial assessment continues to remain accurate. Additionally, the Company is continuing its assessment of ASU 2014-09’s impact on its condensed financial statement disclosures.</t>
  </si>
  <si>
    <t>Earnings Per Share</t>
  </si>
  <si>
    <t>Earnings Per Share [Abstract]</t>
  </si>
  <si>
    <t>EARNINGS PER SHARE In April 2017, the Company effected a 2.5 -for-1 forward stock split of its common stock in connection with the completion of the IPO, which has been retroactively applied to previously reported share and earnings per share amounts. Basic earnings per share ("EPS") is computed by dividing net income by the weighted average number of common shares outstanding ("WASO") during each period. Also, basic EPS includes any fully vested stock and unit awards that have not yet been issued as common stock. There are no unissued fully vested stock and unit awards at June 30, 2017 and 2016 . Diluted EPS is computed by dividing net income by the WASO during each period plus any unvested stock option awards granted and vested unexercised stock options using the treasury stock method but only to the extent that these instruments dilute earnings per share. The computation of earnings (loss) per share was as follows for three and six months ended June 30, 2017 and 2016 : Three Months Ended Six Months Ended (Dollars in thousands except share and per share amounts) 2017 2016 2017 2016 Numerator (basic): Net income (loss) $ 3,020 $ (7,496 ) $ 4,688 $ (1,704 ) Numerator (diluted): Net income (loss) $ 3,020 $ (7,496 ) $ 4,688 $ (1,704 ) Tax-effected interest expense attributable to Convertible Term Notes — — — — Net income (loss) assuming dilution $ 3,020 $ (7,496 ) $ 4,688 $ (1,704 ) Denominator (basic): Basic weighted average number of shares outstanding 38,541,965 12,800,795 25,841,408 12,798,957 Denominator (diluted): Basic weighted average number of shares outstanding 38,541,965 12,800,795 25,841,408 12,798,957 Effect of potentially dilutive securities: Convertible Preferred Stock — — — — Employee stock plans (options and RSUs) 1,408,795 — 1,453,537 — Convertible Term Notes — — — — Diluted weighted average number of shares outstanding 39,950,760 12,800,795 27,294,945 12,798,957 Basic and diluted earnings (loss) per share: Basic earnings (loss) per share $ 0.08 $ (0.59 ) $ 0.18 $ (0.13 ) Diluted earnings (loss) per share $ 0.08 $ (0.59 ) $ 0.17 $ (0.13 ) For the three months ended June 30, 2017 and 2016 , the Company excluded 1.6 million and 3.9 million common shares issuable upon exercise of the Company's stock options and vesting of its RSUs, respectively, from its diluted earnings (loss) per share calculation because including these shares would be anti-dilutive. For the six months ended June 30, 2017 and 2016 , the Company excluded 1.0 million and 3.9 million common shares issuable upon exercise of the Company's stock options and vesting of its RSUs, respectively, from its diluted earnings (loss) per share calculation because including these shares would be anti-dilutive. ASC Topic 260, “Earnings Per Share” (“ASC Topic 260”) requires companies with participating securities to utilize a two-class method for the computation of net income per share attributable to the Company. The two-class method requires a portion of net income attributable to the Company to be allocated to participating securities. Net losses are not allocated to participating securities unless those securities are obligated to participate in losses. The Company did not have any participating securities for the three and six month periods ended June 30, 2017 and 2016 .</t>
  </si>
  <si>
    <t>Loans Receivable and Revenue</t>
  </si>
  <si>
    <t>Receivables [Abstract]</t>
  </si>
  <si>
    <t>LOANS RECEIVABLE AND REVENUE Revenues generated from the Company’s consumer loans for the three and six months ended June 30, 2017 and 2016 were as follows: Three Months Ended June 30, (Dollars in thousands) 2017 2016 Finance charges $ 91,870 $ 91,374 CSO fees 12,854 16,698 Lines of credit fees 43,808 18,302 Other 1,939 406 Total revenues $ 150,471 $ 126,780 Six Months Ended June 30, (Dollars in thousands) 2017 2016 Finance charges $ 189,941 $ 187,617 CSO fees 28,864 35,169 Lines of credit fees 85,580 34,140 Other 2,453 576 Total revenues $ 306,838 $ 257,502 The Company's portfolio consists of both installment loans and lines of credit, which are considered the portfolio segments at June 30, 2017 and December 31, 2016 . The following reflects the credit quality of the Company’s loans receivable as of June 30, 2017 and December 31, 2016 as delinquency status has been identified as the primary credit quality indicator. Loans are determined to be past due when they are one day past due without a payment. All impaired loans as of June 30, 2017 and December 31, 2016 have been charged off. June 30, 2017 (Dollars in thousands) Installment Line of Credit Total Current loans $ 224,624 $ 185,701 $ 410,325 Past due loans 42,917 16,414 59,331 Total loans receivable 267,541 202,115 469,656 Net unamortized loan premium — 1,993 1,993 Less: Allowance for loan losses (45,344 ) (20,686 ) (66,030 ) Loans receivable, net $ 222,197 $ 183,422 $ 405,619 December 31, 2016 (Dollars in thousands) Installment Line of Credit Total Current loans 1 $ 235,794 $ 156,717 $ 392,511 Past due loans 1 57,822 17,857 75,679 Total loans receivable 293,616 174,574 468,190 Net unamortized loan premium — 1,924 1,924 Less: Allowance for loan losses (58,062 ) (19,389 ) (77,451 ) Loans receivable, net $ 235,554 $ 157,109 $ 392,663 1. A reclassification of approximately $1.0 million from Current loans to Past due loans within Installment was made in order to conform to the current period presentation. This reclassification had no effect on previously reported total loans receivable balances in the consolidated balance sheet at December 31, 2016. Total loans receivable includes approximately $21.9 million and $25.6 million of interest receivable at June 30, 2017 and December 31, 2016 , respectively. The carrying value for Loans receivable, net of the allowance for loan losses approximates the fair value due to the short-term nature of the loans receivable. The changes in the allowance for loan losses for the three and six months ended June 30, 2017 and 2016 are as follows: Three Months Ended June 30, 2017 (Dollars in thousands) Installment Line of Credit Total Balance beginning of period $ 53,276 $ 20,087 $ 73,363 Provision for loan losses 49,134 23,163 72,297 Charge-offs (59,420 ) (24,301 ) (83,721 ) Recoveries of prior charge-offs 5,752 1,737 7,489 Effect of changes in foreign currency rates 412 — 412 Total 49,154 20,686 69,840 Accrual for CSO lender owned loans (3,810 ) — (3,810 ) Balance end of period $ 45,344 $ 20,686 $ 66,030 Three Months Ended June 30, 2016 (Dollars in thousands) Installment Line of Credit Total Balance beginning of period $ 46,531 $ 9,061 $ 55,592 Provision for loan losses 56,543 10,591 67,134 Charge-offs (55,931 ) (9,681 ) (65,612 ) Recoveries of prior charge-offs 3,872 1,587 5,459 Effect of changes in foreign currency rates (576 ) — (576 ) Total 50,439 11,558 61,997 Accrual for CSO lender owned loans (7,124 ) — (7,124 ) Balance end of period $ 43,315 $ 11,558 $ 54,873 Six Months Ended June 30, 2017 (Dollars in thousands) Installment Line of Credit Total Balance beginning of period $ 62,987 $ 19,389 $ 82,376 Provision for loan losses 109,854 45,236 155,090 Charge-offs (135,682 ) (47,295 ) (182,977 ) Recoveries of prior charge-offs 11,461 3,356 14,817 Effect of changes in foreign currency rates 534 — 534 Total 49,154 20,686 69,840 Accrual for CSO lender owned loans (3,810 ) — (3,810 ) Balance end of period $ 45,344 $ 20,686 $ 66,030 Six Months Ended June 30, 2016 (Dollars in thousands) Installment Line of Credit Total Balance beginning of period $ 55,768 $ 10,016 $ 65,784 Provision for loan losses 108,487 17,736 126,223 Charge-offs (122,512 ) (17,781 ) (140,293 ) Recoveries of prior charge-offs 9,543 1,587 11,130 Effect of changes in foreign currency rates (847 ) — (847 ) Total 50,439 11,558 61,997 Accrual for CSO lender owned loans (7,124 ) — (7,124 ) Balance end of period $ 43,315 $ 11,558 $ 54,873 As of June 30, 2017 and December 31, 2016 , respectively, estimated losses of approximately $3.8 million and $4.9 million for the CSO owned loans receivable guaranteed by the Company of approximately $33.6 million and $40.5 million , respectively, are initially recorded at fair value and are included in Accounts payable and accrued liabilities in the Condensed Consolidated Balance Sheets.</t>
  </si>
  <si>
    <t>Variable Interest Entity</t>
  </si>
  <si>
    <t>VARIABLE INTEREST ENTITY The Company is involved with three entities that are deemed to be a VIE Elastic SPV, Ltd. and two CSO lenders. Under ASC 810-10-15, Variable Interest Entities , a VIE is an entity that: (1) has an insufficient amount of equity investment at risk to permit the entity to finance its activities without additional subordinated financial support by other parties; (2) the equity investors are unable to make significant decisions about the entity’s activities through voting rights or similar rights; or (3) the equity investors do not have the obligation to absorb expected losses or the right to receive residual returns of the entity. The Company is required to consolidate a VIE if it is determined to be the primary beneficiary, that is, the enterprise has both (1) the power to direct the activities of a VIE that most significantly impact the entity’s economic performance and (2) the obligation to absorb losses of the entity that could potentially be significant to the VIE. The Company evaluates its relationships with VIEs to determine whether it is the primary beneficiary of a VIE at the time it becomes involved with the entity and it re-evaluates that conclusion each reporting period. Elastic SPV, Ltd. On July 1, 2015, the Company entered into several agreements with a third-party lender and Elastic SPV, Ltd. (“ESPV”), an entity formed by third party investors for the purpose of purchasing loan participations from the third-party lender. On that date, approximately $20.2 million of loan participations in the Elastic lines of credit outstanding held by the Company were transferred to ESPV for no gain or loss. Per the terms of the agreements, the Company provides customer acquisition services to drive the volume of loan applications submitted to the third-party lender. In addition, the Company provides loan underwriting software and services to evaluate the credit quality of those loan applications in accordance with the third-party lender’s credit policies. ESPV accounts for the loan participations acquired in accordance with ASC 860-10-40, Transfers and Services, Derecognition , as the lines of credit acquired meet the criteria of a participation interest. Once the third-party lender originates the loan, ESPV has the right, but not the obligation, to purchase a 90% interest in each Elastic line of credit. Victory Park Management, LLC (“VPC”) entered into an agreement (the "ESPV Facility") under which it loans ESPV all funds necessary up to a maximum borrowing amount to purchase such participation interests in exchange for a fixed return (see Note 5—Notes Payable—ESPV Facility). The Company entered into a separate credit default protection agreement with ESPV whereby the Company agreed to provide credit protection to the investors in ESPV against Elastic loan losses in return for a credit premium. The Company does not hold a direct ownership interest in ESPV, however, as a result of the credit default protection agreement, ESPV was determined to be a VIE and the Company qualifies as the primary beneficiary. The following table summarizes the assets and liabilities of the VIE that are included within the Company’s Condensed Consolidated Balance Sheets at June 30, 2017 and December 31, 2016 : (Dollars in thousands) June 30, December 31, ASSETS Cash and cash equivalents $ 20,909 $ 15,096 Loans receivable, net of allowance for loan losses of $20,686 and $19,389, respectively 183,422 157,109 Prepaid expenses and other assets ($0 and $52, respectively, eliminates upon consolidation) — 52 Receivable from payment processors 8,307 7,351 Total assets $ 212,638 $ 179,608 LIABILITIES AND MEMBERS’ EQUITY Accounts payable and accrued liabilities ($5,179 and $4,856, respectively, eliminates upon consolidation) 1 $ 16,307 $ 12,580 Reserve deposit liability ($25,650 and $21,825, respectively, eliminates upon consolidation) 25,650 21,825 Notes payable, net 170,681 145,203 Members' equity — — Total liabilities and members’ equity $ 212,638 $ 179,608 1. As previously discussed in the Company's Quarterly Report on Form 10-Q for the period ended March 31, 2017, in the course of preparing its condensed consolidated financial statements as of and for the three months ended March 31, 2017, the Company identified a disclosure error related to the amount of accounts payable and accrued liabilities that was eliminated upon consolidation at December 31, 2016 associated with credit default premiums. The actual amount eliminated at December 31, 2016 was $4.9 million as opposed to $1.1 million that was previously disclosed in the consolidated financial statements of the Company included in the Registration Statement. The Company has determined that the error was not material to its consolidated financial statements and the correction of this error resulted in a revision to the amount disclosed only and had no impact on accounts payable and accrued liabilities in the Company's Consolidated Balance Sheet at December 31, 2016. CSO Lenders The two CSO lenders are considered VIE's of the Company; however, the Company does not have any ownership interest in the CSO lenders, does not exercise control over them, and is not the primary beneficiary, and therefore, does not consolidate the CSO lenders’ results with its results.</t>
  </si>
  <si>
    <t>Notes Payable</t>
  </si>
  <si>
    <t>Debt Disclosure [Abstract]</t>
  </si>
  <si>
    <t>NOTES PAYABLE The Company has two debt facilities with VPC. The Rise SPV, LLC ("RSPV," a subsidiary of the Company) credit facility (the "VPC Facility") and the ESPV Facility. VPC Facility On January 30, 2014, RSPV entered into an agreement with VPC providing a credit facility with a maximum borrowing amount of $250 million . On May 20, 2015, the VPC Facility was amended, providing a credit facility with a maximum total borrowing amount of $335 million to RSPV, ECI and Elevate Credit Service, LLC ("ELCS"), all subsidiaries of the Company. On February 11, 2016, the VPC Facility was amended, providing a credit facility with a maximum total borrowing amount of $345 million to RSPV, ECI and ELCS. On June 30, 2016, the VPC Facility was amended, providing a credit facility with a maximum total borrowing amount of $395 million to RSPV, ECI and ELCS. On January 5, 2017, the VPC Facility was amended to extend the required draw-down date of the $15 million remaining undrawn principal on the Convertible Term Notes from December 31, 2016 to January 5, 2017. On February 1, 2017, the VPC Facility was amended to increase the maximum borrowing on the US Term Note from $250 million to $350 million , lower the interest rate on the US Term Note to a base rate (defined as the 3-month LIBOR, with a 1% floor) plus 11% , extend the maturity date for the US Term Note to February 1, 2021, excluding $75 million currently outstanding under the note which is subject to an August 13, 2018 maturity date, and permanently reduce the book value of equity covenant from $10 million to $5 million . This facility provides the following term notes at June 30, 2017 : • A maximum borrowing amount of $350 million at a base rate (defined as the 3-month LIBOR, with a 1% floor) plus 11% used to fund the Rise loan portfolio (“US Term Note”). The blended interest rate on the outstanding balance at June 30, 2017 and December 31, 2016 was 12.30% and 14.94% , respectively. • A maximum borrowing amount of $25 million and $50 million at a base rate (defined as the 3-month LIBOR rate) plus 16% used to fund the UK Sunny loan portfolio (“UK Term Note”) as of June 30, 2017 and December 31, 2016 . The blended interest rate at June 30, 2017 and December 31, 2016 was 17.30% and 16.93% , respectively. • A maximum borrowing amount of $0 million and $45 million at a base rate (defined as the 3-month LIBOR rate) plus 18% used to fund working capital (“ELCS Sub-debt Term Note”) as of June 30, 2017 and December 31, 2016 , respectively. In April 2017, the Company paid down the entire $45 million using proceeds from the IPO. The blended interest rate at December 31, 2016 was 18.93% . The outstanding balance of this note was $0 million as of June 30, 2017 . • A maximum borrowing amount of $25 million bearing interest at the greater of 18% or a base rate (defined as the 3-month LIBOR, with a 1% floor) plus 17% (“4th Tranche Term Note”). The blended interest rate at June 30, 2017 and December 31, 2016 was 18.30% and 18.00% , respectively. • A maximum borrowing amount of $10 million and $25 million as of June 30, 2017 and December 31, 2016 , respectively, bearing interest at the greater of 10% or a base rate (defined as the 3-month LIBOR, with a 1% floor) plus 9% (“Convertible Term Notes”). The blended interest rate at June 30, 2017 and December 31, 2016 was 10.30% and 10.00% , respectively. The US Term Note has a maturity date of February 1, 2021, excluding $75 million currently outstanding under the US Term Note which has an August 13, 2018 maturity date. The Company expects the $75 million will not be repaid in 2018 but will instead be extended to a February 1, 2021 maturity date as well. All other notes have a maturity date of January 30, 2018. There are no principal payments due or scheduled until the respective maturity dates. All assets of the Company are pledged as collateral to secure the VPC Facility. The VPC Facility contains certain financial covenants that require, among other things, maintenance of minimum amounts and ratios of working capital; minimum amounts of tangible net worth; maximum ratio of indebtedness; and maximum ratios of charge-offs. The Company was in compliance with all covenants related to the VPC Facility as of June 30, 2017 and December 31, 2016 . The Convertible Term Notes were convertible, at the lender's option, into common stock upon the completion of specific defined liquidity events, including certain equity financings, certain mergers and acquisitions or the sale of substantially all of the Company's assets, or during the period from the receipt of notice of the anticipated commencement of a roadshow in connection with the Company's IPO until immediately prior to the effectiveness of the Registration Statement in connection with such IPO. The Convertible Term Notes were convertible into common stock at the market value (or a set discount to market value) of the shares on the date of conversion and since the Convertible Term Notes included a conversion option that continuously reset as the underlying stock price increased or decreased and provided a fixed value of common stock to the lender, it was considered share-settled debt. The Company did not elect and was not required to measure the Convertible Term Notes at fair value; as such, the Company measured the Convertible Term Notes at the accreted value, determined using the effective interest method. Share-settled debt may settle by providing the holder with a variable number of shares with an aggregate fair value equaling the debt principal outstanding. Share-settled debt may use a discount to the fair value of the share price to determine the number of shares to be delivered, resulting in settlement at a premium, and is analyzed to determine whether the share settled debt contains a beneficial conversion feature or contingent beneficial conversion feature. Share-settled debt may be measured at fair value or at its accreted value depending on the specific terms of the settlement provisions of the debt instrument. The Company evaluates the embedded features within debt instruments to determine if embedded features are required to be bifurcated and recognized as a derivative instrument. If more than one feature is required to be bifurcated, the features are accounted for as a single compound derivative. The fair value of a single compound derivative is recognized as a derivative liability and a debt discount. The derivative liability is measured at fair value on a recurring basis with changes reported in other income (expense). The debt discount is amortized to non-cash interest expense using the effective interest method over the life of the associated debt. In connection with the conversion (i.e.: settlement) of share-settled debt into common stock, the Company will recognize a gain or loss for the change in fair value of the associated derivative liabilities on conversion and a loss on extinguishment of debt from the acceleration of the unamortized balance of the debt discount and issuance costs. See Note 8—Fair Value Measurements for additional information. The Company took an initial draw on the Convertible Term Notes of $10 million in October 2016 and a subsequent draw of $15 million in January 2017. A debt discount and derivative liability of $4.2 million was recognized upon the respective draws on the Convertible Term Notes. The weighted average effective interest rate associated with the debt discount was approximately 27% . The Convertible Term Notes contained embedded features that were required to be assessed as derivatives. The Company determined that two of the features it assessed were required to be bifurcated and accounted for under derivative accounting as follows: (i) An embedded redemption feature upon conversion into common shares of the Company's stock ("Share-Settlement Feature") that includes a provision for the adjustment to the conversion price to a price less than the transaction-date fair value price per share if the Company is a party to certain qualifying liquidity or equity financing transactions. The incremental undiscounted present value of the embedded redemption feature is $6.25 million . (ii) An embedded redemption feature that requires the Company to pay an amount up to $5 million ("Redemption Premium Feature") upon a cash redemption at maturity or upon a redemption caused by certain events of default. These two embedded features have been accounted for together as a single compound derivative. The Company estimated the fair value of the compound derivative using a probability-weighted valuation scenario model. The assumptions included in the calculations are highly subjective and subject to interpretation. The fair value of the single compound derivative was recognized as principal draw-downs were made and in proportion to the amount of principal draw-downs to the maximum borrowing amount. The initial fair value of the single compound derivative is recognized and presented as a debt discount and a derivative liability. The debt discount is amortized using the effective interest method from the principal draw-down date(s) through the maturity date. The derivative liability is accounted for in the same manner as a freestanding derivative pursuant to Accounting Standards Codification 815—Derivatives and Hedging ("ASC 815"), with subsequent changes in fair value recorded in earnings each period. During the period from the receipt of notice from the Company to VPC of the anticipated commencement of the roadshow in connection with its IPO until immediately prior to the effectiveness of the Registration Statement, VPC had the option to convert the Convertible Term Notes, in whole or in part, into that number of shares of the Company's common stock determined by the outstanding principal balance of and accrued, but unpaid, interest on the Convertible Term Notes divided by the product of (a) 0.8 multiplied by (b) the IPO price per share. VPC did not elect to exercise its right to convert; however, VPC purchased 2.3 million shares in the offering at the IPO price, and the Company used the proceeds from that purchase, approximately $14.9 million , to reduce an equivalent amount of indebtedness under the Convertible Term Notes. Accordingly, the Company released $2.0 million of the debt discount associated with this repayment into Net interest expense on the Condensed Consolidated Income Statement. Additionally, upon the effectiveness of the Registration Statement, VPC's option to convert was terminated, and the Convertible Term Notes are no longer convertible in whole or in part into shares of the Company's common stock. Furthermore, VPC agreed to waive approximately $3 million of the Redemption Premium Feature associated with the $14.9 million of Convertible Term Notes the Company repaid. The remaining fair value of the derivative recognized by the Company relates to the Redemption Premium Feature. See Note 8—Fair Value Measurements for additional information. ESPV Facility On July 13, 2015, ESPV entered into an agreement with VPC, providing a credit facility with a maximum borrowing amount of $50 million (the “ESPV Facility”). On October 21, 2015, the ESPV Facility was amended, providing a credit facility with a maximum borrowing amount of $100 million . On July 14, 2016, the ESPV Facility was further amended, increasing the credit facility to a maximum borrowing amount of $150 million . Interest is charged at a base rate (defined as the greater of the 3-month LIBOR rate or 1% per annum) plus 13% for the outstanding balance up to $50 million , plus 12% for the outstanding balance greater than $50 million and plus 13.5% for any amounts in excess of $100 million . On April 27, 2017, the ESPV Facility was further amended to increase the borrowing base to $250 million , decrease each of the interest rates by 1.0% effective July 1, 2019, and add a base rate (defined as the greater of the 3-month LIBOR or 1% per annum) plus 12.75% for borrowing amounts greater than $150 million , which will decrease to the base rate plus 11.75% effective July 1, 2019. The amendment also extended the maturity date for a portion of the ESPV Facility to July 1, 2021, excluding $49 million currently outstanding under the ESPV Facility which has an August 13, 2018 maturity date. The Company expects this amount will not be repaid on its original maturity date but will instead be extended to a July 1, 2021 maturity date as well. The ESPV Facility is used to purchase loan participations from the third party bank partner. The blended interest rate at June 30, 2017 and December 31, 2016 was 14.12% and 13.81% , respectively. There are no principal payments due or scheduled until the respective maturity dates. All assets of the Company and ESPV are pledged as collateral to secure the ESPV Facility. The ESPV Facility contains financial covenants, including a borrowing base calculation and certain financial ratios. ESPV was in compliance with all covenants related to the ESPV Facility as of June 30, 2017 and December 31, 2016 . VPC and ESPV Facilities: The outstanding balance of Notes payable, net of debt issuance costs, are as follows: (Dollars in thousands) June 30, December 31, US Term Note bearing interest at 3-month LIBOR +11% (2017) + 13-15% (2016) $ 222,000 $ 222,000 UK Term Note bearing interest at 3-month LIBOR + 16% 22,800 47,800 ELCS Sub-debt Term Note bearing interest at 3-month LIBOR + 18% — 45,000 4th Tranche Term Note bearing interest at 3-month LIBOR + 17% 25,000 25,000 Convertible Term Notes bearing interest at 3-month LIBOR + 9% 10,050 10,000 ESPV Term Note bearing interest at 3-month LIBOR + 12-13.5% 171,000 145,500 Debt discount and issuance costs (1,915 ) (1,822 ) Total $ 448,935 $ 493,478 The Company has evaluated the interest rates for its debt and believes they represent market rates based on the Company’s size, industry, operations and recent amendments. As a result, the carrying value for the debt approximates the fair value. Future debt maturities as of June 30, 2017 are as follows: Year (dollars in thousands) June 30, 2017 Remainder of 2017 $ — 2018 181,850 2019 — 2020 — 2021 269,000 Total $ 450,850</t>
  </si>
  <si>
    <t>Goodwill and Intangible Assets</t>
  </si>
  <si>
    <t>Goodwill and Intangible Assets Disclosure [Abstract]</t>
  </si>
  <si>
    <t>GOODWILL AND INTANGIBLE ASSETS The carrying value of goodwill at June 30, 2017 and December 31, 2016 was approximately $16 million . There were no changes to goodwill during the six months ended June 30, 2017 . Goodwill represents the excess purchase price over the estimated fair market value of the net assets acquired by the predecessor parent company, Think Finance, Inc. ("Think Finance") related to the Elastic and UK reporting units. Of the total goodwill balance, approximately $0.6 million is deductible for tax purposes. The carrying value of acquired intangible assets as of June 30, 2017 , is presented in the table below: (Dollars in thousands) Cost Accumulated Amortization Net Assets subject to amortization: Acquired technology $ 946 $ (946 ) $ — Non-compete 3,404 (1,871 ) 1,533 Customers 126 (126 ) — Assets not subject to amortization: Domain names 680 — 680 Total $ 5,156 $ (2,943 ) $ 2,213 The carrying value of acquired intangible assets as of December 31, 2016 , is presented in the table below: (Dollars in thousands) Cost Accumulated Amortization Net Assets subject to amortization: Acquired technology $ 946 $ (946 ) $ — Non-compete 3,404 (1,780 ) 1,624 Customers 126 (126 ) — Assets not subject to amortization: Domain names 680 — 680 Total $ 5,156 $ (2,852 ) $ 2,304 Total amortization expense recognized for the three and six months ended June 30, 2017 and 2016 was approximately $46 thousand and $91 thousand for both periods, respectively. The weighted average remaining amortization period for the intangible assets was 8.5 years at June 30, 2017 . Estimated amortization expense relating to intangible assets subject to amortization for each of the five succeeding fiscal years is as follows: Year (Dollars in thousands) Amount 2018 $ 180 2019 180 2020 180 2021 180 2022 180</t>
  </si>
  <si>
    <t>Stock-Based Compensation</t>
  </si>
  <si>
    <t>Disclosure of Compensation Related Costs, Share-based Payments [Abstract]</t>
  </si>
  <si>
    <t>STOCK-BASED COMPENSATION In April 2017, the Company effected a 2.5 -for-1 forward stock split of its common stock in connection with the completion of the IPO. Reported share amounts have been retroactively restated for the forward stock split. Stock-based compensation expense recognized for the three months ended June 30, 2017 and 2016 totaled approximately $2.1 million and $0.2 million , respectively. Stock-based compensation expense recognized for the six months ended June 30, 2017 and 2016 totaled approximately $2.8 million and $0.4 million , respectively. 2016 Omnibus Incentive Plan The 2016 Omnibus Incentive Plan (“2016 Plan”) was adopted by the Company’s Board of Directors on January 5, 2016 and approved by the Company’s stockholders thereafter. The 2016 Plan became effective on June 23, 2016. The 2016 Plan provides for the grant of incentive stock options to the Company’s employees, and for the grant of non-qualified stock options, stock appreciation rights, restricted stock, restricted stock units, dividend equivalent rights, cash-based awards (including annual cash incentives and long-term cash incentives), and any combination thereof to the Company’s employees, directors and consultants. In connection with the 2016 Plan, the Company has reserved for issuance under the 2016 Plan 6,312,184 shares of common stock, which includes shares that would otherwise return to the 2014 Equity Incentive Plan (the "2014 Plan") as a result of forfeiture, termination, or expiration of awards previously granted under the 2014 Plan and outstanding when the 2016 Plan became effective. The 2016 Plan will automatically terminate 10 years following the date it becomes effective, unless the Company terminates it sooner. In addition, the Company’s Board of Directors has the authority to amend, suspend or terminate the 2016 Plan provided such action does not impair the rights under any outstanding award. As of June 30, 2017, the total number of shares available for future grants under the 2016 Plan was 369,427 shares. 2014 Equity Incentive Plan The Company adopted the 2014 Plan on May 1, 2014. The 2014 Plan permitted the grant of incentive stock options, nonstatutory stock options, and restricted stock. On April 27, 2017 the Company's Board of Directors terminated the 2014 Plan as to future awards and confirmed that underlying shares corresponding to awards under the 2014 Plan that were outstanding at the time the 2016 Plan became effective, that are forfeited, terminated or expire, will become available for issuance under the 2016 Plan. In conjunction with the 2016 and 2014 Plans, as of June 30, 2017 , the Company had granted stock options and RSUs which are described in more detail below. Stock Options Stock options are awarded to encourage ownership of the Company's common stock by key employees and to provide increased incentive for key employees to render services and to exert maximum effort for the success of the Company. Certain of the Company's stock options permit net-share settlement upon exercise. The option exercise price, vesting schedule and exercise period are determined for each grant by the Compensation Committee. The Company's stock options generally have a 10 -year contractual term and vest over a 4 -year period from the grant date. During the six months ended June 30, 2017 , the Company granted 111,177 incentive stock options with a weighted average exercise price of $8.08 per share and a weighted average fair value of $2.88 per share. These options have a contractual term of 10 years and vest 25% on the first anniversary of the effective date and 2.083% each month thereafter until full vesting on the fourth anniversary of the effective date, with vesting accelerated upon the completion of the IPO for certain grants (see Note 1 Basis of Presentation and Accounting Changes Initial Public Offering and Stock-Based Compensation). A summary of stock option activity as of and for the six months ended June 30, 2017 is presented below: Stock Options Shares Weighted Average Weighted Average Remaining Contractual Life (in years) Outstanding at December 31, 2016 3,501,412 $ 4.18 Granted 111,177 8.08 Exercised (1) (419,915 ) 2.14 Forfeited (67,002 ) 5.89 Outstanding at June 30, 2017 3,125,672 4.57 5.92 Options exercisable at June 30, 2017 2,742,174 $ 4.21 5.60 (1) During the six months ended June 30, 2017 , certain exercised options were net share-settled to cover the required exercise price and withholding tax and the remaining amounts were converted into an equivalent number of shares of the Company's common stock. The Company withheld 111,177 shares which had a value equivalent to the aggregate exercise price of approximately $476 thousand plus the employees' minimum statutory obligation of approximately $422 thousand for the applicable income and other employment taxes, and remitted the cash to the appropriate taxing authorities. The total shares withheld was based on the fair market value of our common stock on their exercise date as determined by the Company. These net-share settlements had the effect of share repurchases by the Company as they reduced the number of shares that would have otherwise have been issued. At June 30, 2017 , there was approximately $0.8 million of unrecognized compensation cost related to non-vested stock options which is expected to be recognized over a weighted average period of 2.1 years. The total intrinsic value of options exercised for the six months ended June 30, 2017 was $2.5 million . Restricted Stock Units RSUs are awarded to serve as a key retention tool for the Company to retain its executives and key employees. RSUs will transfer value to the holder even if the Company’s stock price falls below the price on the date of grant, provided that the recipient provides the requisite service during the period required for the award to “vest.” The weighted-average grant-date fair value for RSUs granted during the six months ended June 30, 2017 was $7.49 . These RSUs have a contractual term of 10 years and vest 25% on the first anniversary of the effective date, and 25% each year thereafter, until full vesting on the fourth anniversary of the effective date. A summary of RSU activity as of and for the six months ended June 30, 2017 is presented below: RSUs Shares Weighted Average Nonvested at December 31, 2016 425,260 $ 8.12 Granted 2,404,709 7.49 Vested — — Forfeited (12,884 ) 7.76 Nonvested at June 30, 2017 2,817,085 $ 7.58 At June 30, 2017 , there was approximately $14.0 million of unrecognized compensation cost related to non-vested RSUs which is expected to be recognized over a weighted average period of 3.5 years. No RSUs vested during the six months ended June 30, 2017 , and, as such, the total vest-date fair value of RSUs vested for the six months ended June 30, 2017 was $0 .</t>
  </si>
  <si>
    <t>Fair Value Measurements</t>
  </si>
  <si>
    <t>Fair Value Disclosures [Abstract]</t>
  </si>
  <si>
    <t>FAIR VALUE MEASUREMENTS The accounting guidance on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Company groups its assets and liabilities measured at fair value in three levels of the fair value hierarchy, based on the fair value measurement technique, as described below: Level 1—Valuation is based upon quoted prices (unadjusted) for identical assets and liabilities in active exchange markets that the Company has the ability to access at the measurement date. Level 2—Valuation is based upon quoted prices for similar instruments in active markets, quoted prices for identical or similar instruments in markets that are not active, and model-based valuation techniques with significant assumptions and inputs that are observable in the market or can be derived principally from or corroborated by observable market data. Level 3—Valuation is derived from model-based techniques that use inputs and significant assumptions that are supported by little or no observable market data. These unobservable assumptions reflect estimates of assumptions that market participants would use in pricing the asset or liability. Valuation techniques include the use of pricing models, discounted cash flow models and similar techniques. The Company monitors the market conditions and evaluates the fair value hierarchy levels at least quarterly. For any transfers in and out of the levels of the fair value hierarchy, the Company discloses the fair value measurement at the beginning of the reporting period during which the transfer occurred. For the six month periods ended June 30, 2017 and 2016 , there were no significant transfers between levels. The level of fair value hierarchy within which a fair value measurement in its entirety falls is based on the lowest-level input that is most significant to the fair value measurement in its entirety. In the determination of the classification of assets and liabilities in Level 2 or Level 3 of the fair value hierarchy, the Company considers all available information, including observable market data, indications of market conditions, and its understanding of the valuation techniques and significant inputs used. Based upon the specific facts and circumstances, judgments are made regarding the significance of the Level 3 inputs to the fair value measurements of the respective assets and liabilities in their entirety. If the valuation techniques that are most significant to the fair value measurements are principally derived from assumptions and inputs that are corroborated by little or no observable market data, the asset or liability is classified as Level 3. Financial Assets and Liabilities Not Measured at Fair Value The Company has evaluated Loans receivable, net of allowance for loan losses, Receivable from CSO lenders, Receivable from payment processors and Accounts payable and accrued expenses, and believes the carrying value approximates the fair value due to the short-term nature of these balances. The Company has also evaluated the interest rates for Notes payable and believes they represent market rates based on the Company’s size, industry, operations and recent amendments. As a result, the carrying value for Notes payable approximates the fair value. The Company classifies its fair value measurement techniques for the fair value disclosures associated with Loans receivable, net of allowance for loan losses, Receivable from CSO lenders, Receivable from payment processors, Accounts payable and accrued liabilities and Notes payable, net as Level 3 in accordance with ASC 820-10, Fair Value Measurements and Disclosures (“ASC 820-10”). Fair Value Measurements on a Recurring Basis Upon the initial $10 million draw on the Convertible Term Notes in October 2016, a derivative liability of approximately $1.7 million was recorded at fair value and was included as debt discount in Notes Payable and as a Derivative Liability on the Condensed Consolidated Balance Sheets at December 31, 2016. Upon the $15 million draw on the Convertible Term Notes in January 2017, an additional derivative liability of approximately $2.5 million was recorded at fair value and was included as a debt discount in Notes Payable and as a Derivative Liability. This liability is considered to be Level 3 in accordance with ASC 820-10 and is measured at fair value on a recurring basis. See Note 5 - Notes Payable for additional information. During the period from the receipt of notice from the Company to VPC of the anticipated commencement of the roadshow in connection with its IPO until immediately prior to the effectiveness of the Registration Statement, VPC had the option to convert the Convertible Term Notes, in whole or in part, into a number of shares of the Company's common stock determined by the outstanding principal balance of, and accrued, but unpaid interest on, the Convertible Term Notes divided by the product of (a) 0.8 multiplied by (b) the IPO price per share. VPC did not elect to exercise its right to convert, and an unpaid balance on the Convertible Term Notes remained outstanding after the IPO. Upon the effectiveness of the Registration Statement, VPC's option to convert was terminated, and the Convertible Term Notes are no longer convertible in whole or part into shares of the Company's common stock; as a result, the share-settlement ceased to be an embedded derivative feature requiring separate recognition and disclosure. However, a pro-rata portion of the Redemption Premium Feature to be paid upon the cash redemption at maturity, or upon a redemption caused by certain events of default, remains an embedded derivative feature that the Company will be required to assess and recognize as a derivative liability. See Note 5—Notes Payable for additional information. The Company has no derivative amounts subject to enforceable master netting arrangements that are offset on the Condensed Consolidated Balance Sheets. The Derivative liability related to the Convertible Term Notes is measured at fair value on a recurring basis. The change in the Derivative liability for the three and six months ended June 30, 2017 are shown in the following table: (Dollars in thousands) Embedded Derivative Liability in Convertible Term Notes Balance, December 31, 2016 $ 1,750 Additional derivative recognized upon $15.0 million draw on the underlying Convertible Term Note 2,517 Fair value adjustment (Non-Operating expense in the Condensed Consolidated Income Statements) 133 Balance, March 31, 2017 $ 4,400 Reduction of derivative due to $14.9 million repayment of the underlying Convertible Term Note (Non-Operating expense in the Condensed Consolidated Income Statements) (2,746 ) Fair value adjustment (Non-Operating expense in the Condensed Consolidated Income Statements) 100 Balance, June 30, 2017 $ 1,754 The Convertible Term Notes and the Derivative liability were not outstanding at June 30, 2016 . The Company’s derivative liability associated with its Convertible Term Notes is measured at fair value using a probability-weighted valuation scenario model based on the likelihood of the Company successfully completing an IPO or other qualified financing. The inputs and assumptions included in the calculations are highly subjective and subject to interpretation and include inputs and assumptions including estimates of redemption and conversion behaviors. Significant unobservable estimates of redemption and conversion behaviors prior to the IPO include (i) the 75% cumulative probability for the Company’s successful achievement of an IPO or other qualified financing prior to January 31, 2018 and (ii) the 90% probability that the Convertible Term Notes will be required to be redeemed at their maturation on January 31, 2018 (i.e., the holder will opt-out of converting the Convertible Term Notes into shares of the Company's common stock). The floating rate is based on the three-month LIBOR rate. The risk-free interest rate is based on the implied yield available on US Treasury zero-coupon issues over the expected life of the Convertible Term Notes. The expected life is impacted by all of the underlying assumptions and calibration of the Company’s model. Significant increases or decreases in inputs could result in significantly lower or higher fair value measurements. The ranges of significant inputs and assumptions used in measuring the fair value of the embedded derivative liability in the Convertible Term Notes are as follows: June 30, 2017 December 31, 2016 Expected life (months) 7 6-13 Conversion discount percentage N/A 20 % Floating rate 10.30% - 10.49% 10.00% - 10.62% Risk-free rate 1.20 % 0.92 % Market yield 23.64 % 23.86 % Non-marketability discount N/A 9 % Non-marketability discount volatility N/A 53.9 %</t>
  </si>
  <si>
    <t>Income Taxes</t>
  </si>
  <si>
    <t>Income Tax Disclosure [Abstract]</t>
  </si>
  <si>
    <t>INCOME TAXES Income tax expense for the three and six months ended June 30, 2017 and 2016 consists of the following: Three Months Ended June 30, Six Months Ended June 30, (Dollars in thousands) 2017 2016 2017 2016 Current income tax expense: Federal $ 12 $ (7 ) $ 155 $ 122 State 181 32 416 157 Total current income tax expense 193 25 571 279 Deferred income tax expense (benefit): Federal (711 ) (5,424 ) 565 (255 ) State (98 ) (467 ) 75 (24 ) Stock options — — (690 ) — Deductible IPO costs (804 ) — (804 ) — Total deferred income tax benefit (1,613 ) (5,891 ) (854 ) (279 ) Total income tax benefit $ (1,420 ) $ (5,866 ) $ (283 ) $ — 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 The Company’s US effective tax rates for the six months ended June 30, 2017 and 2016 , adjusted for discrete items, were 51% and 0% , respectively. For the six months ended June 30, 2017 , the Company’s US effective tax rate differed from the standard corporate federal income tax rate of 35% primarily due to its corporate state tax obligations in the states where it has lending activities and its permanent non-deductible items. The Company's US cash effective tax rate was approximately 9% . For purposes of evaluating the need for a deferred tax valuation allowance, significant weight is given to evidence that can be objectively verified. The following provides an overview of the assessment that was performed for both the domestic and foreign deferred tax assets, net. US deferred tax assets, net At June 30, 2017 and December 31, 2016 , the Company did not establish a valuation allowance for its US deferred tax assets (“DTA”) based on management’s expectation of generating sufficient taxable income in a look forward period over the next three to five years. The unutilized net operating loss ("NOL") carryforward from US operations at June 30, 2017 and December 31, 2016 was approximately $28.6 million . The NOL carryforward expires beginning in 2034. The ultimate realization of the resulting deferred tax asset is dependent upon generating sufficient taxable income prior to the expiration of this carryforward. The Company considered the following positive and negative factors when making their assessment regarding the ultimate realizability of the deferred tax assets. Significant positive factors included the following: Ø The Company had taxable income for the six months ended June 30, 2017 . For 2017, the Company is forecasting US taxable income as it continues to scale its business and generate even greater operating income. Ø The 2017 forecast used to determine the realizability of the deferred tax assets did not consider the completion of the IPO and was projecting US taxable income for 2017. Proceeds received as a result of the IPO were used to pay down debt resulting in a reduction in interest expense. This resulted in increased US taxable income in which the Company plans to utilize a majority of the NOL in 2017. Ø In 2016, the Company continued to grow its operating income (from $9 million in 2015 to $48 million in 2016). If the Company had not postponed its IPO in early January 2016 due to market conditions, the Company would have had US taxable income in 2016 and begun utilizing its NOL (in 2016 the Company also planned to use the IPO proceeds to pay down debt and reduce interest expense). Ø Management’s success in developing accurate forecasts and management’s track record of launching new and successful products at Think Finance, which generated significant taxable income, is another source of positive evidence which was evaluated. The Company believes that the unique circumstance of the 2014 spin-off from a successful company provides it with several positive objectively verifiable factors that would not normally be available to a new company with a limited operating history. Significant negative factor included: Ø The Company has cumulative losses and a lack of taxable income from the 2014 spin-off through 2016. A net taxable loss was incurred for the years ended December 31, 2016 and 2015 due to the establishment of an infrastructure for the Company separate from Think Finance while the Company was scaling the growth of the relatively new products of Rise and Elastic. Additionally, the Company originally forecasted US taxable income for the year ended December 31, 2016 based upon the completion of an IPO in early 2016. With the postponement of the IPO due to market conditions the additional interest expense incurred associated with higher debt balances was a significant contributor to the net taxable loss for the year ended December 31, 2016 as compared to the forecasted results for 2016. The Company has given due consideration to all the factors and believes the positive evidence outweighs the negative evidence and has concluded that the US deferred tax asset is expected to be realized based on management’s expectation of generating sufficient taxable income over the next three to five years. Although realization is not assured, management believes it is more likely than not that all of the recorded deferred tax assets will be realized. The amount of the deferred tax assets considered realizable, however, could be adjusted in the future if estimates of future taxable income change. UK deferred tax assets, net At June 30, 2017 and December 31, 2016 , the Company recognized a full valuation allowance for its foreign deferred tax assets due to the lack of sufficient objective evidence regarding the realization of these assets in the foreseeable future. The Company assesses the UK deferred tax assets on an annual basis, and, as a result, there have been no changes as of June 30, 2017 . Regardless of the deferred tax valuation allowance recognized at June 30, 2017 and December 31, 2016 , the Company continues to retain NOL carryforwards for foreign income tax purposes of approximately $31.5 million , available to offset future foreign taxable income. To the extent that the Company generates taxable income in the future to utilize the tax benefits of the related deferred tax assets, subject to certain potential limitations, it may be able to reduce its effective tax rate by reducing the valuation allowance. The Company’s foreign NOL carryforward of approximately $31.5 million at June 30, 2017 and December 31, 2016 can be carried forward indefinitely.</t>
  </si>
  <si>
    <t>Commitments Contingencies and Guarantees</t>
  </si>
  <si>
    <t>Commitments and Contingencies Disclosure [Abstract]</t>
  </si>
  <si>
    <t>COMMITMENTS, CONTINGENCIES AND GUARANTEES Contingencies Currently and from time to time, the Company may become a defendant in various legal and regulatory actions. While the Company cannot determine the ultimate outcome of these actions, it believes their resolution will not have a material adverse effect on the Company's financial condition, results of operations or liquidity. The Company is cooperating with the Consumer Financial Protection Bureau (the “CFPB”) related to a civil investigative demand (“CID”) received by Think Finance requesting information about the operations of Think Finance prior to the spin-off. The CFPB has not made any specific allegation of violation(s) of law or initiated litigation in connection with the CID as of this date. Commitments The Elastic product, which offers lines of credit to consumers, had approximately $140.0 million and $110.7 million in available and unfunded credit lines at June 30, 2017 and December 31, 2016 , respectively. In May 2017, the Rise product began offering lines of credit to consumers in Kansas and had approximately $0.2 million and $0 at June 30, 2017 and December 31, 2016 , respectively, in available and unfunded credit lines. While these amounts represented the total available unused credit lines, the Company has not experienced and does not anticipate that all line of credit customers will access their entire available credit lines at any given point in time. The Company has not recorded a loan loss reserve for unfunded credit lines as the Company has the ability to cancel commitments within a relatively short timeframe. Effective June 2017, the Company entered into a 7 year lease agreement for office space in California. Upon the commencement of the lease, the Company was required to provide the lessor with an irrevocable and unconditional $500 thousand letter of credit. Provided the Company is not in default of any terms of the lease agreement, the outstanding required balance of the letter of credit will be reduced by $100 thousand per year beginning on the second anniversary of the lease commencement and ending on the fifth anniversary of the lease agreement. The minimum balance of the letter of credit will be at least $100 thousand throughout the duration of the lease. At June 30, 2017 and December 31, 2016 , the Company had $ 500 thousand and $0 , respectively, of cash balances securing the letter of credit which is included in Restricted cash within the Condensed Consolidated Balance Sheets. Guarantees In connection with its CSO programs, the Company guarantees consumer loan payment obligations to CSO lenders and is required to purchase any defaulted loans it has guaranteed. The guarantee represents an obligation to purchase specific loans that go into default.</t>
  </si>
  <si>
    <t>Operating Segment Information</t>
  </si>
  <si>
    <t>Segment Reporting [Abstract]</t>
  </si>
  <si>
    <t xml:space="preserve">OPERATING SEGMENT INFORMATION The Company determines operating segments based on how its chief operating decision maker manages the business, including making operating decisions, deciding how to allocate resources and evaluating operating performance. The Company's chief operating decision-maker is its Chief Executive Officer, who reviews its operating results on a consolidated basis. The Company has one reportable segment, which provides online credit products for non-prime consumers, which is composed of the Company’s operations in the United States and the United Kingdom. The Company has aggregated all components of its business into a single reportable segment based on the similarities in the products, the distribution methods, the type of customers, and the nature of the regulatory environments. The following tables summarize the allocation of net revenues and long-lived assets based on geography: Three Months Ended June 30, Six Months Ended June 30, (Dollars in thousands) 2017 2016 2017 2016 Revenues United States $ 125,566 $ 103,925 $ 257,086 $ 211,197 United Kingdom 24,905 22,855 49,752 46,305 Total $ 150,471 $ 126,780 $ 306,838 $ 257,502 June 30, December 31, Long-lived assets United States $ 25,880 $ 23,141 United Kingdom 12,119 11,349 Total $ 37,999 $ 34,490 </t>
  </si>
  <si>
    <t>Related Parties</t>
  </si>
  <si>
    <t>Related Party Transactions [Abstract]</t>
  </si>
  <si>
    <t>RELATED PARTIES The Company has entered into sublease agreements with Think Finance for office space that expire beginning in 2017 through 2019. Total rent and utility payments made to Think Finance for office space were approximately $214 thousand and $461 thousand for the three months ended June 30, 2017 and 2016 , respectively. Rent and utility payments made to Think Finance for office space were approximately $459 thousand and $930 thousand for the six months ended June 30, 2017 and 2016 , respectively. Rent and utility expense is included in Occupancy and equipment within the Condensed Consolidated Statements of Operations. Total payments for equipment were approximately $0 and $112 thousand for the three months ended June 30, 2017 and 2016 , respectively. Payments for equipment were approximately $42 thousand and $174 thousand for the six months ended June 30, 2017 and 2016 , respectively. Equipment payments were included as a reduction of the capital lease liability included in Accounts payable and accrued liabilities within the Condensed Consolidated Balance Sheets and as interest expense included in Net interest expense within the Condensed Consolidated Statements of Operations. At June 30, 2017 and December 31, 2016 , the Company had approximately $70 thousand and $21 thousand , respectively, due to Think Finance related to reimbursable costs, which is included in Accounts payable and accrued liabilities within the Condensed Consolidated Balance Sheets. Expenses related to board of director fees, travel reimbursements, stock compensation, and a consulting arrangement with a related party for the three and six months ended June 30, 2017 and 2016 are included in Professional services within the Condensed Consolidated Statement of Operations and were as follows: Three Months Ended June 30, (Dollars in thousands) 2017 2016 Fees and travel expenses $ 120 $ 56 Stock compensation 235 12 Consulting 75 75 Total board related expenses $ 430 $ 143 Six Months Ended June 30, (Dollars in thousands) 2017 2016 Fees and travel expenses $ 246 $ 150 Stock compensation 328 21 Consulting 150 153 Total board related expenses $ 724 $ 324 In addition to amounts due to Think Finance as disclosed above, at June 30, 2017 and December 31, 2016 , the Company had approximately $144 thousand and $25 thousand , respectively, due to related parties, which is included in Accounts payable and accrued liabilities within the Condensed Consolidated Balance Sheets.</t>
  </si>
  <si>
    <t>Subsequent Events</t>
  </si>
  <si>
    <t>Subsequent Events [Abstract]</t>
  </si>
  <si>
    <t>SUBSEQUENT EVENTS The Company evaluated subsequent events and determined there has been no material subsequent events that required recognition or additional disclosure in these financial statements, except as follows: The Company made draws on the ESPV Facility of $21 million subsequent to June 30, 2017.</t>
  </si>
  <si>
    <t>Basis of Presentation and Accounting Changes (Policies)</t>
  </si>
  <si>
    <t>Basis of Presentation</t>
  </si>
  <si>
    <t>The accompanying unaudited condensed consolidated financial statements as of June 30, 2017 and for the three and six month periods ended June 30, 2017 and 2016 include the accounts of the Company, its wholly owned subsidiaries and a variable interest entity ("VIE") where the Company is the primary beneficiary. All significant intercompany transactions and accounts have been eliminated. The unaudited condensed consolidated financial information included in this report has been prepared in accordance with accounting principles generally accepted in the United States (“GAAP”) for interim financial information and Article 10 of Regulation S-X and conform, as applicable, to general practices within the finance company industry. The principles for interim financial information do not require the inclusion of all the information and footnotes required by GAAP for complete financial statements. Therefore, these unaudited condensed consolidated financial statements should be read in conjunction with the consolidated financial statements for the year ended December 31, 2016 included in the Company’s registration statement on Form S-1 (File No. 333-207888), as amended (the "Registration Statement"), filed with the U.S. Securities and Exchange Commission ("SEC") on April 6, 2017. In the opinion of the Company’s management, the unaudited condensed consolidated financial statements include all adjustments, all of which are of a normal recurring nature, necessary for a fair presentation of the results for the interim periods. The results of operations for the three and six months ended June 30, 2017 are not necessarily indicative of the results to be expected for the full year.</t>
  </si>
  <si>
    <t>Stock options granted to certain employees vest upon the satisfaction of the earlier of either a service condition or a liquidity condition. The service condition for these awards is generally satisfied over four years . The liquidity condition is satisfied upon the occurrence of a qualifying event, defined as the completion of the IPO, which occurred on April 11, 2017. The satisfaction of this vesting condition accelerated the expense attribution period for those stock options, and the Company recognized a cumulative share-based compensation expense for the portion of those stock options that met the liquidity condition of $0.8 million .</t>
  </si>
  <si>
    <t>Use of Estimates</t>
  </si>
  <si>
    <t>The preparation of the unaudited condensed consolidated financial statements in conformity with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fair value of derivatives, the income tax provision, valuation of stock-based compensation and the valuation allowance against deferred tax assets. The Company bases its estimates on historical experience, current data and assumptions that are believed to be reasonable. Actual results in future periods could differ from those estimates.</t>
  </si>
  <si>
    <t>Equity Issuance Costs</t>
  </si>
  <si>
    <t xml:space="preserve">Costs incurred related to the Company's IPO were deferred and included in Prepaid expenses and other assets in the unaudited condensed consolidated financial statements, and were charged against the gross proceeds of the IPO (i.e., charged against additional paid-in capital in the accompanying unaudited condensed consolidated financial statements) as of the closing of the IPO on April 11, 2017 . </t>
  </si>
  <si>
    <t>Recently Adopted and to be Adopted Accounting Standards</t>
  </si>
  <si>
    <t>In March 2016, the Financial Accounting Standards Board ("FASB") issued Accounting Standards Update ("ASU") No. 2016-09, Compensation—Stock Compensation (Topic 718): Improvements to Employee Share-Based Payment Accounting ("ASU 2016-09"). ASU 2016-09 is intended to simplify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The Company adopted all amendments of ASU 2016-09 on a prospective basis, except as noted below, as of January 1, 2017 which had the following effects on the Company's financial condition, results of operations and cash flows: • Recognized a cumulative effect adjustment to accumulated deficit of approximately $3.4 million for the deferred tax asset attributable to excess tax benefits on stock compensation. • Recognized excess tax benefits of $690 thousand in earnings for the six months ended June 30, 2017 . The Company discontinued recording excess tax benefits within additional paid-in capital. • Modified its computation of potentially dilutive shares for earnings per share using the treasury stock method by excluding excess tax benefits (deficiencies) as a component of assumed proceeds; as excess tax benefits are no longer recognized within additional paid-in capital. • Included excess tax benefits for stock-based compensation in cash flows from operating activities rather than cash flows from financing activities in the Condensed Consolidated Statements of Cash Flows. • Prior periods have not been adjusted. Accounting Standards to be Adopted in Future Periods In May 2017, the FASB issued ASU No. 2017-09, Compensation—Stock Compensation (Topic 718): Scope of Modification Accounting ("ASU 2017-09"). The purpose of ASU 2017-09 is to provide clarity and reduce both diversity in practice and cost and complexity when applying the guidance to a change to the terms or conditions of a share-based payment award. Under this new guidance,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effective for annual periods, and interim periods within those annual periods, beginning after December 15, 2017. Early adoption is permitted. The Company does not currently expect that the adoption of ASU 2017-09 will have a material effect on its condensed consolidated financial statements. In January 2017, the FASB issued ASU No. 2017-04, Intangibles—Goodwill and Other (Topic 350): Simplifying the Test for Goodwill Impairment ("ASU 2017-04"). The purpose of ASU 2017-04 is to simplify the subsequent measurement of goodwill. The amendments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is guidance is effective for public companies for goodwill impairment tests in fiscal years beginning after December 15, 2019. The Company is still assessing the potential impact of ASU 2017-04 on the Company's condensed consolidated financial statements. In November 2016, the FASB issued ASU No. 2016-18, Statement of Cash Flows (Topic 230): Restricted Cash a consensus of the FASB Emerging Issues Task Force ("ASU 2016-18"). The purpose of ASU 2016-18 is to reduce diversity in practice related to the classification and presentation of changes in restricted cash on the statement of cash flows. Under this new guidance, the statement of cash flows during the reporting period must explain the change in the total of cash, cash equivalents, and amounts generally described as restricted cash or restricted cash equivalents. ASU 2016-18 is effective for public entities for fiscal years beginning after December 15, 2017 and interim periods within those fiscal years. For all other entities, ASU 2016-18 is effective for fiscal years beginning after December 15, 2018, and interim periods within fiscal years beginning after December 15, 2019. Early adoption is permitted. The Company is still assessing the potential impact of ASU 2016-18 on the Company's condensed consolidated financial statements; however, the Company's preliminary assessment of the impact of the adoption of ASU 2016-18 is that, upon adoption, the Company will include any restricted cash balances as part of cash and cash equivalents in its condensed statements of cash flows and not present the change in restricted cash balances as a separate line item under investing activities as it currently presented. In August 2016, the FASB issued ASU No. 2016-15, Statement of Cash Flows (Topic 230): Classification of Certain Cash Receipts and Cash Payments ("ASU 2016-15") . ASU 2016-15 is intended to reduce diversity in practice for certain cash receipts and cash payments that are presented and classified in the statement of cash flows. For public entities, ASU 2016-15 is effective for fiscal years beginning after December 15, 2017, including interim periods within those fiscal years. Early adoption is permitted. The Company is still assessing the potential impact of ASU 2016-15 on the Company's condensed consolidated financial statements. The Company does not currently expect that the adoption of ASU 2016-15 will have a material effect on its condensed consolidated financial statements. In June 2016, the FASB issued ASU No. 2016-13, Financial Instruments—Credit Losses (Topic 326): Measurement of Credit Losses on Financial Instruments ("ASU 2016-13"). ASU 2016-13 is intended to replace the incurred loss impairment methodology in current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For public entities, ASU 2016-13 is effective for fiscal years beginning after December 15, 2019, including interim periods within those fiscal years. The Company is still assessing the potential impact of ASU 2016-13 on the Company's condensed consolidated financial statements. The Company expects to complete its analysis of the impact in 2017. In February 2016, the FASB issued ASU No. 2016-02, Leases (Topic 842) ("ASU 2016-0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The Company is still assessing the potential impact of ASU 2016-02 on the Company's condensed consolidated financial statements. The Company expects to complete its analysis of the impact in 2017. In May 2014, the FASB issued ASU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Effective Date ("ASU 2015-14"), which defers the effective date of this guidance by one year, to the annual reporting periods beginning after December 15, 2017, including interim periods within that reporting period. A reporting entity may choose to early adopt the guidance as of the original effective date. In April 2016, the FASB issued ASU 2016-09, Revenues from Contracts with Customers (Topic 606): Identifying Performance Obligations and Licensing ("ASU 2016-10"), which clarifies the guidance related to identifying performance obligations and licensing implementation. Upon adoption of the new revenue recognition guidance, the Company anticipates using the alternative transition method that requires the application of the guidance only to contracts that are uncompleted on the date of initial application. The Company completed its initial assessment in evaluating the potential impact on its condensed consolidated financial statements and based on its initial assessment determined that its financial contracts are excluded from the scope of ASU 2014-09. As a result of the scope exception for financial contracts, the Company's management has determined that there will be no material changes to the recognition timing and classification of revenues and expenses; additionally, the Company's management does not expect the adoption of ASU 2014-09 to have a significant impact to pretax income upon adoption. The Company will continue to evaluate the impacts of ASU 2014-09 through the date of adoption to ensure that its initial assessment continues to remain accurate. Additionally, the Company is continuing its assessment of ASU 2014-09’s impact on its condensed financial statement disclosures.</t>
  </si>
  <si>
    <t>Earnings Per Share (Tables)</t>
  </si>
  <si>
    <t>Computation of earnings (loss) per share</t>
  </si>
  <si>
    <t>The computation of earnings (loss) per share was as follows for three and six months ended June 30, 2017 and 2016 : Three Months Ended Six Months Ended (Dollars in thousands except share and per share amounts) 2017 2016 2017 2016 Numerator (basic): Net income (loss) $ 3,020 $ (7,496 ) $ 4,688 $ (1,704 ) Numerator (diluted): Net income (loss) $ 3,020 $ (7,496 ) $ 4,688 $ (1,704 ) Tax-effected interest expense attributable to Convertible Term Notes — — — — Net income (loss) assuming dilution $ 3,020 $ (7,496 ) $ 4,688 $ (1,704 ) Denominator (basic): Basic weighted average number of shares outstanding 38,541,965 12,800,795 25,841,408 12,798,957 Denominator (diluted): Basic weighted average number of shares outstanding 38,541,965 12,800,795 25,841,408 12,798,957 Effect of potentially dilutive securities: Convertible Preferred Stock — — — — Employee stock plans (options and RSUs) 1,408,795 — 1,453,537 — Convertible Term Notes — — — — Diluted weighted average number of shares outstanding 39,950,760 12,800,795 27,294,945 12,798,957 Basic and diluted earnings (loss) per share: Basic earnings (loss) per share $ 0.08 $ (0.59 ) $ 0.18 $ (0.13 ) Diluted earnings (loss) per share $ 0.08 $ (0.59 ) $ 0.17 $ (0.13 )</t>
  </si>
  <si>
    <t>Loans Receivable and Revenue (Tables)</t>
  </si>
  <si>
    <t>Revenue from consumer loans</t>
  </si>
  <si>
    <t>Revenues generated from the Company’s consumer loans for the three and six months ended June 30, 2017 and 2016 were as follows: Three Months Ended June 30, (Dollars in thousands) 2017 2016 Finance charges $ 91,870 $ 91,374 CSO fees 12,854 16,698 Lines of credit fees 43,808 18,302 Other 1,939 406 Total revenues $ 150,471 $ 126,780 Six Months Ended June 30, (Dollars in thousands) 2017 2016 Finance charges $ 189,941 $ 187,617 CSO fees 28,864 35,169 Lines of credit fees 85,580 34,140 Other 2,453 576 Total revenues $ 306,838 $ 257,502</t>
  </si>
  <si>
    <t>Schedule of loans receivable</t>
  </si>
  <si>
    <t>The Company's portfolio consists of both installment loans and lines of credit, which are considered the portfolio segments at June 30, 2017 and December 31, 2016 . The following reflects the credit quality of the Company’s loans receivable as of June 30, 2017 and December 31, 2016 as delinquency status has been identified as the primary credit quality indicator. Loans are determined to be past due when they are one day past due without a payment. All impaired loans as of June 30, 2017 and December 31, 2016 have been charged off. June 30, 2017 (Dollars in thousands) Installment Line of Credit Total Current loans $ 224,624 $ 185,701 $ 410,325 Past due loans 42,917 16,414 59,331 Total loans receivable 267,541 202,115 469,656 Net unamortized loan premium — 1,993 1,993 Less: Allowance for loan losses (45,344 ) (20,686 ) (66,030 ) Loans receivable, net $ 222,197 $ 183,422 $ 405,619 December 31, 2016 (Dollars in thousands) Installment Line of Credit Total Current loans 1 $ 235,794 $ 156,717 $ 392,511 Past due loans 1 57,822 17,857 75,679 Total loans receivable 293,616 174,574 468,190 Net unamortized loan premium — 1,924 1,924 Less: Allowance for loan losses (58,062 ) (19,389 ) (77,451 ) Loans receivable, net $ 235,554 $ 157,109 $ 392,663 1. A reclassification of approximately $1.0 million from Current loans to Past due loans within Installment was made in order to conform to the current period presentation. This reclassification had no effect on previously reported total loans receivable balances in the consolidated balance sheet at December 31, 2016.</t>
  </si>
  <si>
    <t>Changes in the allowance for loan losses</t>
  </si>
  <si>
    <t>The changes in the allowance for loan losses for the three and six months ended June 30, 2017 and 2016 are as follows: Three Months Ended June 30, 2017 (Dollars in thousands) Installment Line of Credit Total Balance beginning of period $ 53,276 $ 20,087 $ 73,363 Provision for loan losses 49,134 23,163 72,297 Charge-offs (59,420 ) (24,301 ) (83,721 ) Recoveries of prior charge-offs 5,752 1,737 7,489 Effect of changes in foreign currency rates 412 — 412 Total 49,154 20,686 69,840 Accrual for CSO lender owned loans (3,810 ) — (3,810 ) Balance end of period $ 45,344 $ 20,686 $ 66,030 Three Months Ended June 30, 2016 (Dollars in thousands) Installment Line of Credit Total Balance beginning of period $ 46,531 $ 9,061 $ 55,592 Provision for loan losses 56,543 10,591 67,134 Charge-offs (55,931 ) (9,681 ) (65,612 ) Recoveries of prior charge-offs 3,872 1,587 5,459 Effect of changes in foreign currency rates (576 ) — (576 ) Total 50,439 11,558 61,997 Accrual for CSO lender owned loans (7,124 ) — (7,124 ) Balance end of period $ 43,315 $ 11,558 $ 54,873 Six Months Ended June 30, 2017 (Dollars in thousands) Installment Line of Credit Total Balance beginning of period $ 62,987 $ 19,389 $ 82,376 Provision for loan losses 109,854 45,236 155,090 Charge-offs (135,682 ) (47,295 ) (182,977 ) Recoveries of prior charge-offs 11,461 3,356 14,817 Effect of changes in foreign currency rates 534 — 534 Total 49,154 20,686 69,840 Accrual for CSO lender owned loans (3,810 ) — (3,810 ) Balance end of period $ 45,344 $ 20,686 $ 66,030 Six Months Ended June 30, 2016 (Dollars in thousands) Installment Line of Credit Total Balance beginning of period $ 55,768 $ 10,016 $ 65,784 Provision for loan losses 108,487 17,736 126,223 Charge-offs (122,512 ) (17,781 ) (140,293 ) Recoveries of prior charge-offs 9,543 1,587 11,130 Effect of changes in foreign currency rates (847 ) — (847 ) Total 50,439 11,558 61,997 Accrual for CSO lender owned loans (7,124 ) — (7,124 ) Balance end of period $ 43,315 $ 11,558 $ 54,873</t>
  </si>
  <si>
    <t>Variable Interest Entity (Tables)</t>
  </si>
  <si>
    <t>Summary of the assets and liabilities of the VIE</t>
  </si>
  <si>
    <t>The following table summarizes the assets and liabilities of the VIE that are included within the Company’s Condensed Consolidated Balance Sheets at June 30, 2017 and December 31, 2016 : (Dollars in thousands) June 30, December 31, ASSETS Cash and cash equivalents $ 20,909 $ 15,096 Loans receivable, net of allowance for loan losses of $20,686 and $19,389, respectively 183,422 157,109 Prepaid expenses and other assets ($0 and $52, respectively, eliminates upon consolidation) — 52 Receivable from payment processors 8,307 7,351 Total assets $ 212,638 $ 179,608 LIABILITIES AND MEMBERS’ EQUITY Accounts payable and accrued liabilities ($5,179 and $4,856, respectively, eliminates upon consolidation) 1 $ 16,307 $ 12,580 Reserve deposit liability ($25,650 and $21,825, respectively, eliminates upon consolidation) 25,650 21,825 Notes payable, net 170,681 145,203 Members' equity — — Total liabilities and members’ equity $ 212,638 $ 179,608 1. As previously discussed in the Company's Quarterly Report on Form 10-Q for the period ended March 31, 2017, in the course of preparing its condensed consolidated financial statements as of and for the three months ended March 31, 2017, the Company identified a disclosure error related to the amount of accounts payable and accrued liabilities that was eliminated upon consolidation at December 31, 2016 associated with credit default premiums. The actual amount eliminated at December 31, 2016 was $4.9 million as opposed to $1.1 million that was previously disclosed in the consolidated financial statements of the Company included in the Registration Statement. The Company has determined that the error was not material to its consolidated financial statements and the correction of this error resulted in a revision to the amount disclosed only and had no impact on accounts payable and accrued liabilities in the Company's Consolidated Balance Sheet at December 31, 2016.</t>
  </si>
  <si>
    <t>Notes Payable (Tables)</t>
  </si>
  <si>
    <t>Outstanding balance of notes payable, net of debt issuance costs</t>
  </si>
  <si>
    <t>The outstanding balance of Notes payable, net of debt issuance costs, are as follows: (Dollars in thousands) June 30, December 31, US Term Note bearing interest at 3-month LIBOR +11% (2017) + 13-15% (2016) $ 222,000 $ 222,000 UK Term Note bearing interest at 3-month LIBOR + 16% 22,800 47,800 ELCS Sub-debt Term Note bearing interest at 3-month LIBOR + 18% — 45,000 4th Tranche Term Note bearing interest at 3-month LIBOR + 17% 25,000 25,000 Convertible Term Notes bearing interest at 3-month LIBOR + 9% 10,050 10,000 ESPV Term Note bearing interest at 3-month LIBOR + 12-13.5% 171,000 145,500 Debt discount and issuance costs (1,915 ) (1,822 ) Total $ 448,935 $ 493,478</t>
  </si>
  <si>
    <t>Future debt maturities</t>
  </si>
  <si>
    <t>Future debt maturities as of June 30, 2017 are as follows: Year (dollars in thousands) June 30, 2017 Remainder of 2017 $ — 2018 181,850 2019 — 2020 — 2021 269,000 Total $ 450,850</t>
  </si>
  <si>
    <t>Goodwill and Intangible Assets (Tables)</t>
  </si>
  <si>
    <t>Carrying value of acquired finite-lived intangible assets</t>
  </si>
  <si>
    <t>The carrying value of acquired intangible assets as of June 30, 2017 , is presented in the table below: (Dollars in thousands) Cost Accumulated Amortization Net Assets subject to amortization: Acquired technology $ 946 $ (946 ) $ — Non-compete 3,404 (1,871 ) 1,533 Customers 126 (126 ) — Assets not subject to amortization: Domain names 680 — 680 Total $ 5,156 $ (2,943 ) $ 2,213 The carrying value of acquired intangible assets as of December 31, 2016 , is presented in the table below: (Dollars in thousands) Cost Accumulated Amortization Net Assets subject to amortization: Acquired technology $ 946 $ (946 ) $ — Non-compete 3,404 (1,780 ) 1,624 Customers 126 (126 ) — Assets not subject to amortization: Domain names 680 — 680 Total $ 5,156 $ (2,852 ) $ 2,304</t>
  </si>
  <si>
    <t>Carrying value of acquired indefinite-lived intangible assets</t>
  </si>
  <si>
    <t>Estimated amortization expense relating to intangible assets subject to amortization</t>
  </si>
  <si>
    <t>Estimated amortization expense relating to intangible assets subject to amortization for each of the five succeeding fiscal years is as follows: Year (Dollars in thousands) Amount 2018 $ 180 2019 180 2020 180 2021 180 2022 180</t>
  </si>
  <si>
    <t>Stock-Based Compensation (Tables)</t>
  </si>
  <si>
    <t>Summary of stock option activity</t>
  </si>
  <si>
    <t>A summary of stock option activity as of and for the six months ended June 30, 2017 is presented below: Stock Options Shares Weighted Average Weighted Average Remaining Contractual Life (in years) Outstanding at December 31, 2016 3,501,412 $ 4.18 Granted 111,177 8.08 Exercised (1) (419,915 ) 2.14 Forfeited (67,002 ) 5.89 Outstanding at June 30, 2017 3,125,672 4.57 5.92 Options exercisable at June 30, 2017 2,742,174 $ 4.21 5.60 (1) During the six months ended June 30, 2017 , certain exercised options were net share-settled to cover the required exercise price and withholding tax and the remaining amounts were converted into an equivalent number of shares of the Company's common stock. The Company withheld 111,177 shares which had a value equivalent to the aggregate exercise price of approximately $476 thousand plus the employees' minimum statutory obligation of approximately $422 thousand for the applicable income and other employment taxes, and remitted the cash to the appropriate taxing authorities. The total shares withheld was based on the fair market value of our common stock on their exercise date as determined by the Company. These net-share settlements had the effect of share repurchases by the Company as they reduced the number of shares that would have otherwise have been issued.</t>
  </si>
  <si>
    <t>Summary of RSUs activity</t>
  </si>
  <si>
    <t>A summary of RSU activity as of and for the six months ended June 30, 2017 is presented below: RSUs Shares Weighted Average Nonvested at December 31, 2016 425,260 $ 8.12 Granted 2,404,709 7.49 Vested — — Forfeited (12,884 ) 7.76 Nonvested at June 30, 2017 2,817,085 $ 7.58</t>
  </si>
  <si>
    <t>Fair Value Measurements (Tables)</t>
  </si>
  <si>
    <t>Summary of the changes in the fair value of the liabilities categorized as Level 3 instruments</t>
  </si>
  <si>
    <t xml:space="preserve">The change in the Derivative liability for the three and six months ended June 30, 2017 are shown in the following table: (Dollars in thousands) Embedded Derivative Liability in Convertible Term Notes Balance, December 31, 2016 $ 1,750 Additional derivative recognized upon $15.0 million draw on the underlying Convertible Term Note 2,517 Fair value adjustment (Non-Operating expense in the Condensed Consolidated Income Statements) 133 Balance, March 31, 2017 $ 4,400 Reduction of derivative due to $14.9 million repayment of the underlying Convertible Term Note (Non-Operating expense in the Condensed Consolidated Income Statements) (2,746 ) Fair value adjustment (Non-Operating expense in the Condensed Consolidated Income Statements) 100 Balance, June 30, 2017 $ 1,754 The Convertible Term Notes and the Derivative liability were not outstanding at June 30, 2016 . </t>
  </si>
  <si>
    <t>Schedule of significant inputs and assumptions used in measuring the fair value</t>
  </si>
  <si>
    <t>The ranges of significant inputs and assumptions used in measuring the fair value of the embedded derivative liability in the Convertible Term Notes are as follows: June 30, 2017 December 31, 2016 Expected life (months) 7 6-13 Conversion discount percentage N/A 20 % Floating rate 10.30% - 10.49% 10.00% - 10.62% Risk-free rate 1.20 % 0.92 % Market yield 23.64 % 23.86 % Non-marketability discount N/A 9 % Non-marketability discount volatility N/A 53.9 %</t>
  </si>
  <si>
    <t>Income Taxes (Tables)</t>
  </si>
  <si>
    <t>Schedule of income tax expense</t>
  </si>
  <si>
    <t>Income tax expense for the three and six months ended June 30, 2017 and 2016 consists of the following: Three Months Ended June 30, Six Months Ended June 30, (Dollars in thousands) 2017 2016 2017 2016 Current income tax expense: Federal $ 12 $ (7 ) $ 155 $ 122 State 181 32 416 157 Total current income tax expense 193 25 571 279 Deferred income tax expense (benefit): Federal (711 ) (5,424 ) 565 (255 ) State (98 ) (467 ) 75 (24 ) Stock options — — (690 ) — Deductible IPO costs (804 ) — (804 ) — Total deferred income tax benefit (1,613 ) (5,891 ) (854 ) (279 ) Total income tax benefit $ (1,420 ) $ (5,866 ) $ (283 ) $ —</t>
  </si>
  <si>
    <t>Operating Segment Information (Tables)</t>
  </si>
  <si>
    <t>Summary of the allocation of net revenues and long-lived assets based on geography</t>
  </si>
  <si>
    <t xml:space="preserve">The following tables summarize the allocation of net revenues and long-lived assets based on geography: Three Months Ended June 30, Six Months Ended June 30, (Dollars in thousands) 2017 2016 2017 2016 Revenues United States $ 125,566 $ 103,925 $ 257,086 $ 211,197 United Kingdom 24,905 22,855 49,752 46,305 Total $ 150,471 $ 126,780 $ 306,838 $ 257,502 June 30, December 31, Long-lived assets United States $ 25,880 $ 23,141 United Kingdom 12,119 11,349 Total $ 37,999 $ 34,490 </t>
  </si>
  <si>
    <t>Related Parties (Tables)</t>
  </si>
  <si>
    <t>Expenses related to board of directors</t>
  </si>
  <si>
    <t>Expenses related to board of director fees, travel reimbursements, stock compensation, and a consulting arrangement with a related party for the three and six months ended June 30, 2017 and 2016 are included in Professional services within the Condensed Consolidated Statement of Operations and were as follows: Three Months Ended June 30, (Dollars in thousands) 2017 2016 Fees and travel expenses $ 120 $ 56 Stock compensation 235 12 Consulting 75 75 Total board related expenses $ 430 $ 143 Six Months Ended June 30, (Dollars in thousands) 2017 2016 Fees and travel expenses $ 246 $ 150 Stock compensation 328 21 Consulting 150 153 Total board related expenses $ 724 $ 324</t>
  </si>
  <si>
    <t>Basis of Presentation and Accounting Changes (Details) $ / shares in Units, $ in Thousands</t>
  </si>
  <si>
    <t>Apr. 11, 2017USD ($)$ / sharesshares</t>
  </si>
  <si>
    <t>Dec. 11, 2015</t>
  </si>
  <si>
    <t>Apr. 30, 2017shares</t>
  </si>
  <si>
    <t>Jun. 30, 2017USD ($)$ / sharesshares</t>
  </si>
  <si>
    <t>Mar. 31, 2017$ / shares</t>
  </si>
  <si>
    <t>Dec. 31, 2016USD ($)$ / sharesshares</t>
  </si>
  <si>
    <t>Class of Stock [Line Items]</t>
  </si>
  <si>
    <t>Preferred stock, carrying value | $</t>
  </si>
  <si>
    <t>Preferred stock, par value (in usd per share) | $ / shares</t>
  </si>
  <si>
    <t>Common stock, par value (in usd per share) | $ / shares</t>
  </si>
  <si>
    <t>Cumulative effect of change in accounting | $</t>
  </si>
  <si>
    <t>Recognition of excess tax benefits against income tax expense | $</t>
  </si>
  <si>
    <t>Stock Option</t>
  </si>
  <si>
    <t>Vesting period (in years)</t>
  </si>
  <si>
    <t>4 years</t>
  </si>
  <si>
    <t>Stock based compensation expense for stock options meeting liquidity condition | $</t>
  </si>
  <si>
    <t>Accumulated deficit | Accounting Standards Update 2016-09</t>
  </si>
  <si>
    <t>Convertible preferred stock, converted into (in shares)</t>
  </si>
  <si>
    <t>Convertible Preferred Stock</t>
  </si>
  <si>
    <t>Convertible preferred stock converted (in shares)</t>
  </si>
  <si>
    <t>Pre-Split Common Stock</t>
  </si>
  <si>
    <t>IPO</t>
  </si>
  <si>
    <t>Shares issued and sold (in shares)</t>
  </si>
  <si>
    <t>Shares issued and sold (usd per share) | $ / shares</t>
  </si>
  <si>
    <t>Net proceeds from sale of stock | $</t>
  </si>
  <si>
    <t>Deferred offering costs | $</t>
  </si>
  <si>
    <t>Underwriters Option</t>
  </si>
  <si>
    <t>Earnings Per Share - Narrative (Details) shares in Millions</t>
  </si>
  <si>
    <t>Apr. 11, 2017</t>
  </si>
  <si>
    <t>Apr. 30, 2017</t>
  </si>
  <si>
    <t>Jun. 30, 2017shares</t>
  </si>
  <si>
    <t>Jun. 30, 2016shares</t>
  </si>
  <si>
    <t>Earnings Per Share, Basic, by Common Class, Including Two Class Method [Line Items]</t>
  </si>
  <si>
    <t>Stock options</t>
  </si>
  <si>
    <t>Antidilutive shares</t>
  </si>
  <si>
    <t>Earnings Per Share - Computation of Earnings (Loss) Per Share (Details) - USD ($) $ / shares in Units, $ in Thousands</t>
  </si>
  <si>
    <t>Numerator (basic):</t>
  </si>
  <si>
    <t>Numerator (diluted):</t>
  </si>
  <si>
    <t>Tax-effected interest expense attributable to Convertible Term Notes</t>
  </si>
  <si>
    <t>Net income (loss) assuming dilution</t>
  </si>
  <si>
    <t>Denominator (basic):</t>
  </si>
  <si>
    <t>Basic weighted average number of shares outstanding</t>
  </si>
  <si>
    <t>Denominator (diluted):</t>
  </si>
  <si>
    <t>Effect of potentially dilutive securities:</t>
  </si>
  <si>
    <t>Convertible Preferred Stock (in shares)</t>
  </si>
  <si>
    <t>Employee stock plans (options and RSUs) (in shares)</t>
  </si>
  <si>
    <t>Convertible Term Notes (in shares)</t>
  </si>
  <si>
    <t>Diluted weighted average number of shares outstanding</t>
  </si>
  <si>
    <t>Basic and diluted earnings (loss) per share:</t>
  </si>
  <si>
    <t>Loans Receivable and Revenue - Revenue from Consumer Loans (Details) - USD ($) $ in Thousands</t>
  </si>
  <si>
    <t>Accounts, Notes, Loans and Financing Receivable [Line Items]</t>
  </si>
  <si>
    <t>Total revenues</t>
  </si>
  <si>
    <t>Finance charges</t>
  </si>
  <si>
    <t>CSO fees</t>
  </si>
  <si>
    <t>Lines of credit fees</t>
  </si>
  <si>
    <t>Loans Receivable and Revenue - Schedule of Receivables (Details) - USD ($) $ in Thousands</t>
  </si>
  <si>
    <t>Financing Receivable, Recorded Investment, Past Due [Line Items]</t>
  </si>
  <si>
    <t>Number of days loans are deemed past due without payment received</t>
  </si>
  <si>
    <t>1 day</t>
  </si>
  <si>
    <t>Current loans</t>
  </si>
  <si>
    <t>Past due loans</t>
  </si>
  <si>
    <t>Total loans receivable</t>
  </si>
  <si>
    <t>Net unamortized loan premium</t>
  </si>
  <si>
    <t>Less: Allowance for loan losses</t>
  </si>
  <si>
    <t>Loans receivable, net</t>
  </si>
  <si>
    <t>Installment</t>
  </si>
  <si>
    <t>Reclassification from current loans to past due loans</t>
  </si>
  <si>
    <t>Loans Receivable and Revenue - Allowance for Loan Losses (Details) - USD ($) $ in Thousands</t>
  </si>
  <si>
    <t>Financing Receivable, Allowance for Credit Losses [Roll Forward]</t>
  </si>
  <si>
    <t>Balance beginning of period</t>
  </si>
  <si>
    <t>Charge-offs</t>
  </si>
  <si>
    <t>Recoveries of prior charge-offs</t>
  </si>
  <si>
    <t>Effect of changes in foreign currency rates</t>
  </si>
  <si>
    <t>Accrual for CSO lender owned loans</t>
  </si>
  <si>
    <t>Balance end of period</t>
  </si>
  <si>
    <t>Estimated losses</t>
  </si>
  <si>
    <t>Lines of credit to customers</t>
  </si>
  <si>
    <t>Variable Interest Entity - Narrative (Details) $ in Millions</t>
  </si>
  <si>
    <t>Jul. 01, 2015USD ($)</t>
  </si>
  <si>
    <t>Jun. 30, 2017entities</t>
  </si>
  <si>
    <t>Variable Interest Entity [Line Items]</t>
  </si>
  <si>
    <t>Variable interest entity, number of entities</t>
  </si>
  <si>
    <t>Credit Services Organization Lenders</t>
  </si>
  <si>
    <t>Elastic SPV, Ltd. | Variable Interest Entity, Primary Beneficiary</t>
  </si>
  <si>
    <t>Transfer of participation loans | $</t>
  </si>
  <si>
    <t>Loan purchase interest percentage</t>
  </si>
  <si>
    <t>90.00%</t>
  </si>
  <si>
    <t>Variable Interest Entity - Summary of Assets and Liabilities (Details) - USD ($) $ in Thousands</t>
  </si>
  <si>
    <t>Dec. 31, 2015</t>
  </si>
  <si>
    <t>Loans receivable, net of allowance for loan losses of $20,686 and $19,389, respectively</t>
  </si>
  <si>
    <t>Prepaid expenses and other assets ($0 and $52, respectively, eliminates upon consolidation)</t>
  </si>
  <si>
    <t>Members' equity</t>
  </si>
  <si>
    <t>Variable Interest Entity, Primary Beneficiary</t>
  </si>
  <si>
    <t>Reserve deposit liability ($25,650 and $21,825, respectively, eliminates upon consolidation)</t>
  </si>
  <si>
    <t>Total liabilities and members’ equity</t>
  </si>
  <si>
    <t>Variable Interest Entity, Primary Beneficiary | Consolidation, Eliminations</t>
  </si>
  <si>
    <t>Variable Interest Entity, Primary Beneficiary | Consolidation, Eliminations | Previously Reported</t>
  </si>
  <si>
    <t>Notes Payable - Narrative (Details)</t>
  </si>
  <si>
    <t>Jun. 30, 2017debt_facilities</t>
  </si>
  <si>
    <t>VPC</t>
  </si>
  <si>
    <t>Debt Instrument [Line Items]</t>
  </si>
  <si>
    <t>Number of debt facilities</t>
  </si>
  <si>
    <t>Notes Payable - VPC Facility (Details) - USD ($) shares in Millions</t>
  </si>
  <si>
    <t>Feb. 01, 2017</t>
  </si>
  <si>
    <t>Jan. 31, 2017</t>
  </si>
  <si>
    <t>Oct. 31, 2016</t>
  </si>
  <si>
    <t>Mar. 31, 2017</t>
  </si>
  <si>
    <t>Jan. 05, 2017</t>
  </si>
  <si>
    <t>Feb. 11, 2016</t>
  </si>
  <si>
    <t>May 20, 2015</t>
  </si>
  <si>
    <t>Jan. 30, 2014</t>
  </si>
  <si>
    <t>Repayments of debt</t>
  </si>
  <si>
    <t>Net proceeds from sale of stock</t>
  </si>
  <si>
    <t>Probability Weighted Valuation Technique</t>
  </si>
  <si>
    <t>IPO stock price multiplier</t>
  </si>
  <si>
    <t>VPC Facility | Line of Credit</t>
  </si>
  <si>
    <t>Maximum borrowing amount</t>
  </si>
  <si>
    <t>Book value of equity covenant</t>
  </si>
  <si>
    <t>VPC Facility | Convertible Term Notes | Line of Credit</t>
  </si>
  <si>
    <t>Remaining undrawn principal</t>
  </si>
  <si>
    <t>US Term Note | Line of Credit | 3-month LIBOR</t>
  </si>
  <si>
    <t>Basis spread on variable rate</t>
  </si>
  <si>
    <t>11.00%</t>
  </si>
  <si>
    <t>US Term Note | Line of Credit | 3-month LIBOR | Maximum</t>
  </si>
  <si>
    <t>15.00%</t>
  </si>
  <si>
    <t>US Term Note | Line of Credit | 3-month LIBOR | Minimum</t>
  </si>
  <si>
    <t>13.00%</t>
  </si>
  <si>
    <t>US Term Note | Term Notes | Line of Credit</t>
  </si>
  <si>
    <t>Blended interest rate</t>
  </si>
  <si>
    <t>12.30%</t>
  </si>
  <si>
    <t>14.94%</t>
  </si>
  <si>
    <t>US Term Note | Term Notes | Line of Credit | 3-month LIBOR</t>
  </si>
  <si>
    <t>Basis rate floor</t>
  </si>
  <si>
    <t>1.00%</t>
  </si>
  <si>
    <t>US Term Note, August 13, 2018 Maturity Date | Line of Credit</t>
  </si>
  <si>
    <t>Line of credit outstanding</t>
  </si>
  <si>
    <t>UK Term Note | Line of Credit | 3-month LIBOR</t>
  </si>
  <si>
    <t>16.00%</t>
  </si>
  <si>
    <t>UK Term Note | Term Notes | Line of Credit</t>
  </si>
  <si>
    <t>17.30%</t>
  </si>
  <si>
    <t>16.93%</t>
  </si>
  <si>
    <t>UK Term Note | Term Notes | Line of Credit | 3-month LIBOR</t>
  </si>
  <si>
    <t>ELCS Sub-debt Term Note | Line of Credit | 3-month LIBOR</t>
  </si>
  <si>
    <t>18.00%</t>
  </si>
  <si>
    <t>ELCS Sub-debt Term Note | Term Notes | Line of Credit</t>
  </si>
  <si>
    <t>18.93%</t>
  </si>
  <si>
    <t>Pay down of debt from proceeds from IPO</t>
  </si>
  <si>
    <t>ELCS Sub-debt Term Note | Term Notes | Line of Credit | 3-month LIBOR</t>
  </si>
  <si>
    <t>4th Tranche Term Note | Line of Credit | 3-month LIBOR</t>
  </si>
  <si>
    <t>17.00%</t>
  </si>
  <si>
    <t>4th Tranche Term Note | Term Notes | Line of Credit</t>
  </si>
  <si>
    <t>18.30%</t>
  </si>
  <si>
    <t>4th Tranche Term Note | Term Notes | Line of Credit | Minimum</t>
  </si>
  <si>
    <t>Effective interest rate</t>
  </si>
  <si>
    <t>4th Tranche Term Note | Term Notes | Line of Credit | 3-month LIBOR</t>
  </si>
  <si>
    <t>Convertible Term Note | Line of Credit</t>
  </si>
  <si>
    <t>Draw on the convertible term notes</t>
  </si>
  <si>
    <t>Debt discount and derivative liability recognized upon draws of convertible term notes</t>
  </si>
  <si>
    <t>Weighted average effective interest rate associated with debt discount</t>
  </si>
  <si>
    <t>27.00%</t>
  </si>
  <si>
    <t>Present value of the embedded redemption feature</t>
  </si>
  <si>
    <t>Redemption premium feature, cash redemption value</t>
  </si>
  <si>
    <t>Debt discount released</t>
  </si>
  <si>
    <t>Amount waived of redemption premium feature</t>
  </si>
  <si>
    <t>Convertible Term Note | Line of Credit | 3-month LIBOR</t>
  </si>
  <si>
    <t>9.00%</t>
  </si>
  <si>
    <t>Convertible Term Note | Convertible Term Notes | Line of Credit</t>
  </si>
  <si>
    <t>10.30%</t>
  </si>
  <si>
    <t>10.00%</t>
  </si>
  <si>
    <t>Convertible Term Note | Convertible Term Notes | Line of Credit | Minimum</t>
  </si>
  <si>
    <t>Convertible Term Note | Convertible Term Notes | Line of Credit | 3-month LIBOR</t>
  </si>
  <si>
    <t>Notes Payable - ESPV Facility (Details) - Line of Credit - USD ($)</t>
  </si>
  <si>
    <t>Apr. 27, 2017</t>
  </si>
  <si>
    <t>Jul. 14, 2016</t>
  </si>
  <si>
    <t>Oct. 21, 2015</t>
  </si>
  <si>
    <t>Jul. 13, 2015</t>
  </si>
  <si>
    <t>ESPV Facility</t>
  </si>
  <si>
    <t>Decrease in base rates</t>
  </si>
  <si>
    <t>(1.00%)</t>
  </si>
  <si>
    <t>14.12%</t>
  </si>
  <si>
    <t>13.81%</t>
  </si>
  <si>
    <t>ESPV Facility | Outstanding balance up to $50 Million</t>
  </si>
  <si>
    <t>Outstanding balance interest rate threshold</t>
  </si>
  <si>
    <t>ESPV Facility | Outstanding balance greater than $50 Million</t>
  </si>
  <si>
    <t>ESPV Facility | Outstanding balance in excess of $100 Million</t>
  </si>
  <si>
    <t>ESPV Facility | Outstanding amounts greater than $150 Million</t>
  </si>
  <si>
    <t>ESPV Facility | 3-month LIBOR</t>
  </si>
  <si>
    <t>ESPV Facility | 3-month LIBOR | Outstanding balance up to $50 Million</t>
  </si>
  <si>
    <t>ESPV Facility | 3-month LIBOR | Outstanding balance greater than $50 Million</t>
  </si>
  <si>
    <t>12.00%</t>
  </si>
  <si>
    <t>ESPV Facility | 3-month LIBOR | Outstanding balance in excess of $100 Million</t>
  </si>
  <si>
    <t>13.50%</t>
  </si>
  <si>
    <t>ESPV Facility | 3-month LIBOR | Outstanding amounts greater than $150 Million</t>
  </si>
  <si>
    <t>12.75%</t>
  </si>
  <si>
    <t>ESPV Facility | 3-month LIBOR | Outstanding amounts greater than $150 Million effective July 1, 2019</t>
  </si>
  <si>
    <t>11.75%</t>
  </si>
  <si>
    <t>ESPV Facility, August 31, 2018 Maturity Date</t>
  </si>
  <si>
    <t>Notes Payable - Schedule of Debt (Details) - USD ($) $ in Thousands</t>
  </si>
  <si>
    <t>12 Months Ended</t>
  </si>
  <si>
    <t>Long-term debt</t>
  </si>
  <si>
    <t>Debt discount and issuance costs</t>
  </si>
  <si>
    <t>Line of Credit | US Term Note</t>
  </si>
  <si>
    <t>Line of Credit | US Term Note | 3-month LIBOR</t>
  </si>
  <si>
    <t>Line of Credit | US Term Note | 3-month LIBOR | Minimum</t>
  </si>
  <si>
    <t>Line of Credit | US Term Note | 3-month LIBOR | Maximum</t>
  </si>
  <si>
    <t>Line of Credit | UK Term Note</t>
  </si>
  <si>
    <t>Line of Credit | UK Term Note | 3-month LIBOR</t>
  </si>
  <si>
    <t>Line of Credit | ELCS Sub-debt Term Note</t>
  </si>
  <si>
    <t>Line of Credit | ELCS Sub-debt Term Note | 3-month LIBOR</t>
  </si>
  <si>
    <t>Line of Credit | 4th Tranche Term Note</t>
  </si>
  <si>
    <t>Line of Credit | 4th Tranche Term Note | 3-month LIBOR</t>
  </si>
  <si>
    <t>Line of Credit | Convertible Term Note</t>
  </si>
  <si>
    <t>Line of Credit | Convertible Term Note | 3-month LIBOR</t>
  </si>
  <si>
    <t>Line of Credit | ESPV Term Note</t>
  </si>
  <si>
    <t>Line of Credit | ESPV Term Note | 3-month LIBOR | Minimum</t>
  </si>
  <si>
    <t>Line of Credit | ESPV Term Note | 3-month LIBOR | Maximum</t>
  </si>
  <si>
    <t>Notes Payable - Future Debt Maturities (Details) $ in Thousands</t>
  </si>
  <si>
    <t>Maturities of Long-term Debt [Abstract]</t>
  </si>
  <si>
    <t>Remainder of 2017</t>
  </si>
  <si>
    <t>Goodwill and Intangible Assets - Narrative (Details) - USD ($) $ in Thousands</t>
  </si>
  <si>
    <t>Goodwill deductible for tax purposes</t>
  </si>
  <si>
    <t>Amortization expense</t>
  </si>
  <si>
    <t>Weighted average remaining amortization period for the intangible assets</t>
  </si>
  <si>
    <t>8 years 6 months</t>
  </si>
  <si>
    <t>Goodwill and Intangible Assets - Schedule of Intangible Assets (Details) - USD ($) $ in Thousands</t>
  </si>
  <si>
    <t>Finite-Lived Intangible Assets [Line Items]</t>
  </si>
  <si>
    <t>Finite-lived intangible assets, accumulated amortization</t>
  </si>
  <si>
    <t>Intangible Assets, Net (Excluding Goodwill) [Abstract]</t>
  </si>
  <si>
    <t>Intangible assets, cost</t>
  </si>
  <si>
    <t>Domain names</t>
  </si>
  <si>
    <t>Indefinite-lived Intangible Assets [Line Items]</t>
  </si>
  <si>
    <t>Indefinite-lived intangible assets, cost</t>
  </si>
  <si>
    <t>Acquired technology</t>
  </si>
  <si>
    <t>Finite-lived intangible assets, cost</t>
  </si>
  <si>
    <t>Finite-lived intangible assets, net</t>
  </si>
  <si>
    <t>Non-compete</t>
  </si>
  <si>
    <t>Customers</t>
  </si>
  <si>
    <t>Goodwill and Intangible Assets - Future Amortization Expense (Details) $ in Thousands</t>
  </si>
  <si>
    <t>Stock-Based Compensation - Narrative (Details) $ in Millions</t>
  </si>
  <si>
    <t>Jun. 30, 2017USD ($)shares</t>
  </si>
  <si>
    <t>Share-based Compensation Arrangement by Share-based Payment Award [Line Items]</t>
  </si>
  <si>
    <t>Stock based compensation expense | $</t>
  </si>
  <si>
    <t>2016 Omnibus Incentive Plan</t>
  </si>
  <si>
    <t>Number of shares reserved for issuance</t>
  </si>
  <si>
    <t>Plan expiration period (in years)</t>
  </si>
  <si>
    <t>10 years</t>
  </si>
  <si>
    <t>Shares available for grant (in shares)</t>
  </si>
  <si>
    <t>Stock-Based Compensation - Stock Option Activity (Details) $ / shares in Units, $ in Thousands</t>
  </si>
  <si>
    <t>Options, granted, weighted average fair value (in usd per share) | $ / shares</t>
  </si>
  <si>
    <t>Stock Option Activity</t>
  </si>
  <si>
    <t>Options outstanding (in shares) | shares</t>
  </si>
  <si>
    <t>Options granted (in shares) | shares</t>
  </si>
  <si>
    <t>Options exercised (in shares) | shares</t>
  </si>
  <si>
    <t>Options forfeited (in shares) | shares</t>
  </si>
  <si>
    <t>Options exercisable at (in shares) | shares</t>
  </si>
  <si>
    <t>Stock Options, Weighted Average Exercise Price</t>
  </si>
  <si>
    <t>Options Outstanding, Weighted Average Exercise Price (in usd per share) | $ / shares</t>
  </si>
  <si>
    <t>Options Granted, Weighted Average Exercise Price (in usd per share) | $ / shares</t>
  </si>
  <si>
    <t>Options Exercised, Weighted Average Exercise Price (in usd per share) | $ / shares</t>
  </si>
  <si>
    <t>Options Forfeited, Weighted Average Exercise Price (in usd per share) | $ / shares</t>
  </si>
  <si>
    <t>Options exercisable, Weighted Average Exercise Price (in usd per share) | $ / shares</t>
  </si>
  <si>
    <t>Options Outstanding, Weighted Average Remaining Contractual Life</t>
  </si>
  <si>
    <t>5 years 11 months 1 day</t>
  </si>
  <si>
    <t>Options exercisable, Weighted Average Remaining Contractual Life</t>
  </si>
  <si>
    <t>5 years 7 months 6 days</t>
  </si>
  <si>
    <t>Options, shares withheld (in shares) | shares</t>
  </si>
  <si>
    <t>Options, shares withheld for statutory obligation, aggregate exercise price | $</t>
  </si>
  <si>
    <t>Options, shares withheld for taxes, aggregate exercise price | $</t>
  </si>
  <si>
    <t>Options, unrecognized compensation | $</t>
  </si>
  <si>
    <t>Options exercised during the period, intrinsic value | $</t>
  </si>
  <si>
    <t>Stock compensation contractual term (in years)</t>
  </si>
  <si>
    <t>P10Y</t>
  </si>
  <si>
    <t>Unrecognized compensation, weighted average period for recognition</t>
  </si>
  <si>
    <t>2 years 1 month 6 days</t>
  </si>
  <si>
    <t>Stock Option | Vesting as of first anniversary</t>
  </si>
  <si>
    <t>Vesting percentage</t>
  </si>
  <si>
    <t>25.00%</t>
  </si>
  <si>
    <t>Stock Option | Vesting each month after first anniversary date</t>
  </si>
  <si>
    <t>2.083%</t>
  </si>
  <si>
    <t>Stock-Based Compensation - RSU Activity (Details) - RSUs</t>
  </si>
  <si>
    <t>Nonvested Restricted Stock Unit Activity</t>
  </si>
  <si>
    <t>Nonvested (in shares) | shares</t>
  </si>
  <si>
    <t>Granted (in shares) | shares</t>
  </si>
  <si>
    <t>Vested (in shares) | shares</t>
  </si>
  <si>
    <t>Forfeited (in shares) | shares</t>
  </si>
  <si>
    <t>Weighted Average Grant Date Fair Value</t>
  </si>
  <si>
    <t>Nonvested,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Unrecognized compensation | $</t>
  </si>
  <si>
    <t>3 years 6 months</t>
  </si>
  <si>
    <t>Total vest-date fair value | $</t>
  </si>
  <si>
    <t>Vesting as of first anniversary</t>
  </si>
  <si>
    <t>Vesting each year after first anniversary date</t>
  </si>
  <si>
    <t>Fair Value Measurements - Narrative (Details) $ in Millions</t>
  </si>
  <si>
    <t>1 Months Ended</t>
  </si>
  <si>
    <t>Jan. 31, 2017USD ($)</t>
  </si>
  <si>
    <t>Oct. 31, 2016USD ($)</t>
  </si>
  <si>
    <t>Mar. 31, 2017USD ($)</t>
  </si>
  <si>
    <t>Dec. 31, 2016USD ($)</t>
  </si>
  <si>
    <t>Fair Value, Assets Measured on Recurring Basis, Unobservable Input Reconciliation [Line Items]</t>
  </si>
  <si>
    <t>Fair Value Measurements - Level 3 Rollforward (Details) - USD ($) $ in Thousands</t>
  </si>
  <si>
    <t>Fair Value, Liabilities Measured on Recurring Basis, Unobservable Input Reconciliation [Line Items]</t>
  </si>
  <si>
    <t>Embedded Derivative Liability in Convertible Term Notes</t>
  </si>
  <si>
    <t>Fair Value, Liabilities Measured on Recurring Basis, Unobservable Input Reconciliation, Calculation [Roll Forward]</t>
  </si>
  <si>
    <t>Balance at</t>
  </si>
  <si>
    <t>Additional derivative recognized upon $15.0 million draw on the underlying Convertible Term Note</t>
  </si>
  <si>
    <t>Fair value adjustment (Non-Operating expense in the Condensed Consolidated Income Statements)</t>
  </si>
  <si>
    <t>Reduction of derivative due to $14.9 million repayment of the underlying Convertible Term Note (Non-Operating expense in the Condensed Consolidated Income Statements)</t>
  </si>
  <si>
    <t>Fair Value Measurements - Fair Value Assumptions (Details) - Probability Weighted Valuation Technique</t>
  </si>
  <si>
    <t>Fair Value Inputs, Liabilities, Quantitative Information [Line Items]</t>
  </si>
  <si>
    <t>Cumulative probability for the company’s successful achievement of an IPO, percentage</t>
  </si>
  <si>
    <t>75.00%</t>
  </si>
  <si>
    <t>Probability that the convertible term notes will be required to be redeemed at their maturation, percentage</t>
  </si>
  <si>
    <t>Embedded Derivative Liability in Convertible Term Notes | Fair Value, Inputs, Level 3</t>
  </si>
  <si>
    <t>Expected life (months)</t>
  </si>
  <si>
    <t>7 months</t>
  </si>
  <si>
    <t>Conversion discount percentage</t>
  </si>
  <si>
    <t>20.00%</t>
  </si>
  <si>
    <t>Risk-free rate</t>
  </si>
  <si>
    <t>1.20%</t>
  </si>
  <si>
    <t>0.92%</t>
  </si>
  <si>
    <t>Market yield (as a percent)</t>
  </si>
  <si>
    <t>23.64%</t>
  </si>
  <si>
    <t>23.86%</t>
  </si>
  <si>
    <t>Non-marketability discount (as a percent)</t>
  </si>
  <si>
    <t>Non-marketability discount volatility (as a percent)</t>
  </si>
  <si>
    <t>53.90%</t>
  </si>
  <si>
    <t>Embedded Derivative Liability in Convertible Term Notes | Minimum | Fair Value, Inputs, Level 3</t>
  </si>
  <si>
    <t>6 months</t>
  </si>
  <si>
    <t>Embedded Derivative Liability in Convertible Term Notes | Maximum | Fair Value, Inputs, Level 3</t>
  </si>
  <si>
    <t>13 months</t>
  </si>
  <si>
    <t>London Interbank Offered Rate (LIBOR) | Embedded Derivative Liability in Convertible Term Notes | Minimum</t>
  </si>
  <si>
    <t>Floating rate</t>
  </si>
  <si>
    <t>London Interbank Offered Rate (LIBOR) | Embedded Derivative Liability in Convertible Term Notes | Maximum</t>
  </si>
  <si>
    <t>10.49%</t>
  </si>
  <si>
    <t>10.62%</t>
  </si>
  <si>
    <t>Income Taxes - Income Tax Expense (Details) - USD ($) $ in Thousands</t>
  </si>
  <si>
    <t>Current income tax expense:</t>
  </si>
  <si>
    <t>Federal</t>
  </si>
  <si>
    <t>State</t>
  </si>
  <si>
    <t>Total current income tax expense</t>
  </si>
  <si>
    <t>Deferred income tax expense (benefit):</t>
  </si>
  <si>
    <t>Deductible IPO costs</t>
  </si>
  <si>
    <t>Total deferred income tax benefit</t>
  </si>
  <si>
    <t>Total income tax benefit</t>
  </si>
  <si>
    <t>Income Taxes - Narrative (Details) - USD ($) $ in Thousands</t>
  </si>
  <si>
    <t>Operating Loss Carryforwards [Line Items]</t>
  </si>
  <si>
    <t>Effective tax rate</t>
  </si>
  <si>
    <t>51.00%</t>
  </si>
  <si>
    <t>0.00%</t>
  </si>
  <si>
    <t>Standard corporate federal income tax rate</t>
  </si>
  <si>
    <t>35.00%</t>
  </si>
  <si>
    <t>US cash effective tax rate</t>
  </si>
  <si>
    <t>Domestic tax authority</t>
  </si>
  <si>
    <t>Net operating loss carryforwards</t>
  </si>
  <si>
    <t>Foreign tax authority</t>
  </si>
  <si>
    <t>Minimum</t>
  </si>
  <si>
    <t>Look forward period (in years)</t>
  </si>
  <si>
    <t>3 years</t>
  </si>
  <si>
    <t>Maximum</t>
  </si>
  <si>
    <t>5 years</t>
  </si>
  <si>
    <t>Commitments Contingencies and Guarantees (Details) - USD ($) $ in Thousands</t>
  </si>
  <si>
    <t>Loans and Leases Receivable Disclosure [Line Items]</t>
  </si>
  <si>
    <t>Lease term (in years)</t>
  </si>
  <si>
    <t>7 years</t>
  </si>
  <si>
    <t>Lease, letter of credit</t>
  </si>
  <si>
    <t>Lease, annual reduction of letter credit</t>
  </si>
  <si>
    <t>Lessee, letter of credit, minimum balance</t>
  </si>
  <si>
    <t>Cash balance securing letter of credit</t>
  </si>
  <si>
    <t>Elastic Product | Unfunded Credit Lines</t>
  </si>
  <si>
    <t>Rise Product | Unfunded Credit Lines</t>
  </si>
  <si>
    <t>Financial Standby Letter of Credit</t>
  </si>
  <si>
    <t>Operating Segment Information (Details) $ in Thousands</t>
  </si>
  <si>
    <t>Jun. 30, 2017USD ($)segment</t>
  </si>
  <si>
    <t>Number of reportable segments | segment</t>
  </si>
  <si>
    <t>Revenues from External Customers and Long-Lived Assets [Line Items]</t>
  </si>
  <si>
    <t>Long-lived assets</t>
  </si>
  <si>
    <t>United States</t>
  </si>
  <si>
    <t>United Kingdom</t>
  </si>
  <si>
    <t>Related Parties (Details) - USD ($) $ in Thousands</t>
  </si>
  <si>
    <t>Related Party Transaction [Line Items]</t>
  </si>
  <si>
    <t>Rent and utility expense</t>
  </si>
  <si>
    <t>Accounts payable to related parties</t>
  </si>
  <si>
    <t>Affiliated Entity</t>
  </si>
  <si>
    <t>Operating expenses</t>
  </si>
  <si>
    <t>Affiliated Entity | Fees and travel expenses</t>
  </si>
  <si>
    <t>Affiliated Entity | Stock compensation</t>
  </si>
  <si>
    <t>Affiliated Entity | Consulting</t>
  </si>
  <si>
    <t>Affiliated Entity | Think Finance</t>
  </si>
  <si>
    <t>Equipment payments, reduction in capital lease liability</t>
  </si>
  <si>
    <t>Subsequent Events (Details) $ in Millions</t>
  </si>
  <si>
    <t>Aug. 10, 2017USD ($)</t>
  </si>
  <si>
    <t>ESPV Facility | Subsequent Event</t>
  </si>
  <si>
    <t>Subsequent Event [Line Items]</t>
  </si>
  <si>
    <t>Draws on credit facility</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1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1693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6</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B3" s="4" t="s">
        <v>26</v>
      </c>
      <c r="C3" s="7" t="n">
        <v>81195</v>
      </c>
      <c r="D3" s="7" t="n">
        <v>53574</v>
      </c>
    </row>
    <row r="4" spans="1:4">
      <c r="A4" s="4" t="s">
        <v>27</v>
      </c>
      <c r="C4" s="5" t="n">
        <v>2188</v>
      </c>
      <c r="D4" s="5" t="n">
        <v>1785</v>
      </c>
    </row>
    <row r="5" spans="1:4">
      <c r="A5" s="4" t="s">
        <v>28</v>
      </c>
      <c r="B5" s="4" t="s">
        <v>26</v>
      </c>
      <c r="C5" s="5" t="n">
        <v>405619</v>
      </c>
      <c r="D5" s="5" t="n">
        <v>392663</v>
      </c>
    </row>
    <row r="6" spans="1:4">
      <c r="A6" s="4" t="s">
        <v>29</v>
      </c>
      <c r="B6" s="4" t="s">
        <v>26</v>
      </c>
      <c r="C6" s="5" t="n">
        <v>8048</v>
      </c>
      <c r="D6" s="5" t="n">
        <v>11314</v>
      </c>
    </row>
    <row r="7" spans="1:4">
      <c r="A7" s="4" t="s">
        <v>30</v>
      </c>
      <c r="C7" s="5" t="n">
        <v>24270</v>
      </c>
      <c r="D7" s="5" t="n">
        <v>26053</v>
      </c>
    </row>
    <row r="8" spans="1:4">
      <c r="A8" s="4" t="s">
        <v>31</v>
      </c>
      <c r="B8" s="4" t="s">
        <v>26</v>
      </c>
      <c r="C8" s="5" t="n">
        <v>20184</v>
      </c>
      <c r="D8" s="5" t="n">
        <v>19105</v>
      </c>
    </row>
    <row r="9" spans="1:4">
      <c r="A9" s="4" t="s">
        <v>32</v>
      </c>
      <c r="C9" s="5" t="n">
        <v>33542</v>
      </c>
      <c r="D9" s="5" t="n">
        <v>31197</v>
      </c>
    </row>
    <row r="10" spans="1:4">
      <c r="A10" s="4" t="s">
        <v>33</v>
      </c>
      <c r="C10" s="5" t="n">
        <v>19759</v>
      </c>
      <c r="D10" s="5" t="n">
        <v>16159</v>
      </c>
    </row>
    <row r="11" spans="1:4">
      <c r="A11" s="4" t="s">
        <v>34</v>
      </c>
      <c r="C11" s="5" t="n">
        <v>16027</v>
      </c>
      <c r="D11" s="5" t="n">
        <v>16027</v>
      </c>
    </row>
    <row r="12" spans="1:4">
      <c r="A12" s="4" t="s">
        <v>35</v>
      </c>
      <c r="C12" s="5" t="n">
        <v>2213</v>
      </c>
      <c r="D12" s="5" t="n">
        <v>2304</v>
      </c>
    </row>
    <row r="13" spans="1:4">
      <c r="A13" s="4" t="s">
        <v>36</v>
      </c>
      <c r="C13" s="5" t="n">
        <v>613045</v>
      </c>
      <c r="D13" s="5" t="n">
        <v>570181</v>
      </c>
    </row>
    <row r="14" spans="1:4">
      <c r="A14" s="3" t="s">
        <v>37</v>
      </c>
    </row>
    <row r="15" spans="1:4">
      <c r="A15" s="4" t="s">
        <v>38</v>
      </c>
      <c r="B15" s="4" t="s">
        <v>26</v>
      </c>
      <c r="C15" s="5" t="n">
        <v>33624</v>
      </c>
      <c r="D15" s="5" t="n">
        <v>31390</v>
      </c>
    </row>
    <row r="16" spans="1:4">
      <c r="A16" s="4" t="s">
        <v>39</v>
      </c>
      <c r="C16" s="5" t="n">
        <v>823</v>
      </c>
      <c r="D16" s="5" t="n">
        <v>1026</v>
      </c>
    </row>
    <row r="17" spans="1:4">
      <c r="A17" s="4" t="s">
        <v>40</v>
      </c>
      <c r="C17" s="5" t="n">
        <v>25090</v>
      </c>
      <c r="D17" s="5" t="n">
        <v>28970</v>
      </c>
    </row>
    <row r="18" spans="1:4">
      <c r="A18" s="4" t="s">
        <v>41</v>
      </c>
      <c r="B18" s="4" t="s">
        <v>26</v>
      </c>
      <c r="C18" s="5" t="n">
        <v>448935</v>
      </c>
      <c r="D18" s="5" t="n">
        <v>493478</v>
      </c>
    </row>
    <row r="19" spans="1:4">
      <c r="A19" s="4" t="s">
        <v>42</v>
      </c>
      <c r="C19" s="5" t="n">
        <v>1754</v>
      </c>
      <c r="D19" s="5" t="n">
        <v>1750</v>
      </c>
    </row>
    <row r="20" spans="1:4">
      <c r="A20" s="4" t="s">
        <v>43</v>
      </c>
      <c r="C20" s="5" t="n">
        <v>510226</v>
      </c>
      <c r="D20" s="5" t="n">
        <v>556614</v>
      </c>
    </row>
    <row r="21" spans="1:4">
      <c r="A21" s="4" t="s">
        <v>44</v>
      </c>
      <c r="C21" s="4" t="s">
        <v>45</v>
      </c>
      <c r="D21" s="4" t="s">
        <v>45</v>
      </c>
    </row>
    <row r="22" spans="1:4">
      <c r="A22" s="3" t="s">
        <v>46</v>
      </c>
    </row>
    <row r="23" spans="1:4">
      <c r="A23" s="4" t="s">
        <v>47</v>
      </c>
      <c r="C23" s="5" t="n">
        <v>0</v>
      </c>
      <c r="D23" s="5" t="n">
        <v>0</v>
      </c>
    </row>
    <row r="24" spans="1:4">
      <c r="A24" s="4" t="s">
        <v>48</v>
      </c>
      <c r="C24" s="5" t="n">
        <v>17</v>
      </c>
      <c r="D24" s="5" t="n">
        <v>5</v>
      </c>
    </row>
    <row r="25" spans="1:4">
      <c r="A25" s="4" t="s">
        <v>49</v>
      </c>
      <c r="C25" s="5" t="n">
        <v>1181</v>
      </c>
      <c r="D25" s="5" t="n">
        <v>1087</v>
      </c>
    </row>
    <row r="26" spans="1:4">
      <c r="A26" s="4" t="s">
        <v>50</v>
      </c>
      <c r="C26" s="5" t="n">
        <v>169954</v>
      </c>
      <c r="D26" s="5" t="n">
        <v>88854</v>
      </c>
    </row>
    <row r="27" spans="1:4">
      <c r="A27" s="4" t="s">
        <v>51</v>
      </c>
      <c r="C27" s="5" t="n">
        <v>-68333</v>
      </c>
      <c r="D27" s="5" t="n">
        <v>-76385</v>
      </c>
    </row>
    <row r="28" spans="1:4">
      <c r="A28" s="4" t="s">
        <v>52</v>
      </c>
      <c r="C28" s="5" t="n">
        <v>102819</v>
      </c>
      <c r="D28" s="5" t="n">
        <v>13567</v>
      </c>
    </row>
    <row r="29" spans="1:4">
      <c r="A29" s="4" t="s">
        <v>53</v>
      </c>
      <c r="C29" s="5" t="n">
        <v>613045</v>
      </c>
      <c r="D29" s="5" t="n">
        <v>570181</v>
      </c>
    </row>
    <row r="30" spans="1:4">
      <c r="A30" s="4" t="s">
        <v>54</v>
      </c>
    </row>
    <row r="31" spans="1:4">
      <c r="A31" s="3" t="s">
        <v>46</v>
      </c>
    </row>
    <row r="32" spans="1:4">
      <c r="A32" s="4" t="s">
        <v>47</v>
      </c>
      <c r="C32" s="5" t="n">
        <v>0</v>
      </c>
      <c r="D32" s="5" t="n">
        <v>3</v>
      </c>
    </row>
    <row r="33" spans="1:4">
      <c r="A33" s="4" t="s">
        <v>55</v>
      </c>
    </row>
    <row r="34" spans="1:4">
      <c r="A34" s="3" t="s">
        <v>46</v>
      </c>
    </row>
    <row r="35" spans="1:4">
      <c r="A35" s="4" t="s">
        <v>47</v>
      </c>
      <c r="C35" s="7" t="n">
        <v>0</v>
      </c>
      <c r="D35" s="7" t="n">
        <v>3</v>
      </c>
    </row>
    <row r="36" spans="1:4"/>
    <row r="37" spans="1:4">
      <c r="A37" s="4" t="s">
        <v>26</v>
      </c>
      <c r="B37" s="4" t="s">
        <v>56</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6</v>
      </c>
    </row>
    <row r="4" spans="1:2">
      <c r="A4" s="4" t="s">
        <v>224</v>
      </c>
      <c r="B4" s="4" t="s">
        <v>225</v>
      </c>
    </row>
    <row r="5" spans="1:2">
      <c r="A5" s="4" t="s">
        <v>202</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0</v>
      </c>
    </row>
    <row r="4" spans="1:2">
      <c r="A4" s="4" t="s">
        <v>252</v>
      </c>
      <c r="B4" s="4" t="s">
        <v>253</v>
      </c>
    </row>
    <row r="5" spans="1:2">
      <c r="A5" s="4" t="s">
        <v>254</v>
      </c>
      <c r="B5" s="4" t="s">
        <v>253</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3</v>
      </c>
    </row>
    <row r="2" spans="1:3">
      <c r="A2" s="4" t="s">
        <v>58</v>
      </c>
      <c r="B2" s="7" t="n">
        <v>66030</v>
      </c>
      <c r="C2" s="7" t="n">
        <v>77451</v>
      </c>
    </row>
    <row r="3" spans="1:3">
      <c r="A3" s="4" t="s">
        <v>59</v>
      </c>
      <c r="B3" s="7" t="n">
        <v>144</v>
      </c>
      <c r="C3" s="7" t="n">
        <v>25</v>
      </c>
    </row>
    <row r="4" spans="1:3">
      <c r="A4" s="4" t="s">
        <v>60</v>
      </c>
      <c r="B4" s="8" t="n">
        <v>0.0004</v>
      </c>
      <c r="C4" s="8" t="n">
        <v>0.0004</v>
      </c>
    </row>
    <row r="5" spans="1:3">
      <c r="A5" s="4" t="s">
        <v>61</v>
      </c>
      <c r="B5" s="5" t="n">
        <v>300000000</v>
      </c>
      <c r="C5" s="5" t="n">
        <v>41676750</v>
      </c>
    </row>
    <row r="6" spans="1:3">
      <c r="A6" s="4" t="s">
        <v>62</v>
      </c>
      <c r="B6" s="5" t="n">
        <v>41693473</v>
      </c>
      <c r="C6" s="5" t="n">
        <v>13001216</v>
      </c>
    </row>
    <row r="7" spans="1:3">
      <c r="A7" s="4" t="s">
        <v>63</v>
      </c>
      <c r="B7" s="5" t="n">
        <v>41693473</v>
      </c>
      <c r="C7" s="5" t="n">
        <v>13001216</v>
      </c>
    </row>
    <row r="8" spans="1:3">
      <c r="A8" s="4" t="s">
        <v>64</v>
      </c>
      <c r="B8" s="8" t="n">
        <v>0.0004</v>
      </c>
    </row>
    <row r="9" spans="1:3">
      <c r="A9" s="4" t="s">
        <v>65</v>
      </c>
      <c r="B9" s="5" t="n">
        <v>24500000</v>
      </c>
      <c r="C9" s="5" t="n">
        <v>0</v>
      </c>
    </row>
    <row r="10" spans="1:3">
      <c r="A10" s="4" t="s">
        <v>66</v>
      </c>
      <c r="B10" s="5" t="n">
        <v>0</v>
      </c>
      <c r="C10" s="5" t="n">
        <v>0</v>
      </c>
    </row>
    <row r="11" spans="1:3">
      <c r="A11" s="4" t="s">
        <v>67</v>
      </c>
      <c r="B11" s="5" t="n">
        <v>0</v>
      </c>
      <c r="C11" s="5" t="n">
        <v>0</v>
      </c>
    </row>
    <row r="12" spans="1:3">
      <c r="A12" s="4" t="s">
        <v>68</v>
      </c>
      <c r="B12" s="7" t="n">
        <v>2347</v>
      </c>
      <c r="C12" s="7" t="n">
        <v>2347</v>
      </c>
    </row>
    <row r="13" spans="1:3">
      <c r="A13" s="4" t="s">
        <v>54</v>
      </c>
    </row>
    <row r="14" spans="1:3">
      <c r="A14" s="4" t="s">
        <v>64</v>
      </c>
      <c r="B14" s="9" t="n">
        <v>0.001</v>
      </c>
      <c r="C14" s="9" t="n">
        <v>0.001</v>
      </c>
    </row>
    <row r="15" spans="1:3">
      <c r="A15" s="4" t="s">
        <v>65</v>
      </c>
      <c r="B15" s="5" t="n">
        <v>0</v>
      </c>
      <c r="C15" s="5" t="n">
        <v>2957059</v>
      </c>
    </row>
    <row r="16" spans="1:3">
      <c r="A16" s="4" t="s">
        <v>66</v>
      </c>
      <c r="B16" s="5" t="n">
        <v>0</v>
      </c>
      <c r="C16" s="5" t="n">
        <v>2957059</v>
      </c>
    </row>
    <row r="17" spans="1:3">
      <c r="A17" s="4" t="s">
        <v>67</v>
      </c>
      <c r="B17" s="5" t="n">
        <v>0</v>
      </c>
      <c r="C17" s="5" t="n">
        <v>2957059</v>
      </c>
    </row>
    <row r="18" spans="1:3">
      <c r="A18" s="4" t="s">
        <v>69</v>
      </c>
      <c r="B18" s="7" t="n">
        <v>0</v>
      </c>
      <c r="C18" s="7" t="n">
        <v>22850</v>
      </c>
    </row>
    <row r="19" spans="1:3">
      <c r="A19" s="4" t="s">
        <v>55</v>
      </c>
    </row>
    <row r="20" spans="1:3">
      <c r="A20" s="4" t="s">
        <v>64</v>
      </c>
      <c r="B20" s="9" t="n">
        <v>0.001</v>
      </c>
      <c r="C20" s="9" t="n">
        <v>0.001</v>
      </c>
    </row>
    <row r="21" spans="1:3">
      <c r="A21" s="4" t="s">
        <v>65</v>
      </c>
      <c r="B21" s="5" t="n">
        <v>0</v>
      </c>
      <c r="C21" s="5" t="n">
        <v>2682351</v>
      </c>
    </row>
    <row r="22" spans="1:3">
      <c r="A22" s="4" t="s">
        <v>66</v>
      </c>
      <c r="B22" s="5" t="n">
        <v>0</v>
      </c>
      <c r="C22" s="5" t="n">
        <v>2682351</v>
      </c>
    </row>
    <row r="23" spans="1:3">
      <c r="A23" s="4" t="s">
        <v>67</v>
      </c>
      <c r="B23" s="5" t="n">
        <v>0</v>
      </c>
      <c r="C23" s="5" t="n">
        <v>2682351</v>
      </c>
    </row>
    <row r="24" spans="1:3">
      <c r="A24" s="4" t="s">
        <v>69</v>
      </c>
      <c r="B24" s="7" t="n">
        <v>0</v>
      </c>
      <c r="C24" s="7" t="n">
        <v>40000</v>
      </c>
    </row>
    <row r="25" spans="1:3">
      <c r="A25" s="4" t="s">
        <v>70</v>
      </c>
    </row>
    <row r="26" spans="1:3">
      <c r="A26" s="4" t="s">
        <v>59</v>
      </c>
      <c r="B26" s="7" t="n">
        <v>70</v>
      </c>
      <c r="C26" s="7" t="n">
        <v>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09</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5</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18</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0"/>
    <col customWidth="1" max="5" min="5" width="37"/>
    <col customWidth="1" max="6" min="6" width="21"/>
    <col customWidth="1" max="7" min="7" width="37"/>
    <col customWidth="1" max="8" min="8" width="21"/>
    <col customWidth="1" max="9" min="9" width="24"/>
    <col customWidth="1" max="10" min="10" width="37"/>
  </cols>
  <sheetData>
    <row r="1" spans="1:10">
      <c r="A1" s="1" t="s">
        <v>276</v>
      </c>
      <c r="B1" s="2" t="s">
        <v>277</v>
      </c>
      <c r="C1" s="2" t="s">
        <v>278</v>
      </c>
      <c r="D1" s="2" t="s">
        <v>279</v>
      </c>
      <c r="E1" s="2" t="s">
        <v>280</v>
      </c>
      <c r="F1" s="2" t="s">
        <v>138</v>
      </c>
      <c r="G1" s="2" t="s">
        <v>280</v>
      </c>
      <c r="H1" s="2" t="s">
        <v>138</v>
      </c>
      <c r="I1" s="2" t="s">
        <v>281</v>
      </c>
      <c r="J1" s="2" t="s">
        <v>282</v>
      </c>
    </row>
    <row r="2" spans="1:10">
      <c r="A2" s="3" t="s">
        <v>283</v>
      </c>
    </row>
    <row r="3" spans="1:10">
      <c r="A3" s="4" t="s">
        <v>139</v>
      </c>
      <c r="B3" s="11" t="n">
        <v>2.5</v>
      </c>
      <c r="C3" s="11" t="n">
        <v>2.5</v>
      </c>
      <c r="D3" s="11" t="n">
        <v>2.5</v>
      </c>
      <c r="G3" s="11" t="n">
        <v>2.5</v>
      </c>
    </row>
    <row r="4" spans="1:10">
      <c r="A4" s="4" t="s">
        <v>284</v>
      </c>
      <c r="G4" s="7" t="n">
        <v>0</v>
      </c>
    </row>
    <row r="5" spans="1:10">
      <c r="A5" s="4" t="s">
        <v>61</v>
      </c>
      <c r="B5" s="5" t="n">
        <v>300000000</v>
      </c>
      <c r="E5" s="5" t="n">
        <v>300000000</v>
      </c>
      <c r="G5" s="5" t="n">
        <v>300000000</v>
      </c>
      <c r="J5" s="5" t="n">
        <v>41676750</v>
      </c>
    </row>
    <row r="6" spans="1:10">
      <c r="A6" s="4" t="s">
        <v>65</v>
      </c>
      <c r="B6" s="5" t="n">
        <v>24500000</v>
      </c>
      <c r="E6" s="5" t="n">
        <v>24500000</v>
      </c>
      <c r="G6" s="5" t="n">
        <v>24500000</v>
      </c>
      <c r="J6" s="5" t="n">
        <v>0</v>
      </c>
    </row>
    <row r="7" spans="1:10">
      <c r="A7" s="4" t="s">
        <v>285</v>
      </c>
      <c r="B7" s="8" t="n">
        <v>0.0004</v>
      </c>
      <c r="E7" s="8" t="n">
        <v>0.0004</v>
      </c>
      <c r="G7" s="8" t="n">
        <v>0.0004</v>
      </c>
    </row>
    <row r="8" spans="1:10">
      <c r="A8" s="4" t="s">
        <v>286</v>
      </c>
      <c r="E8" s="8" t="n">
        <v>0.0004</v>
      </c>
      <c r="G8" s="8" t="n">
        <v>0.0004</v>
      </c>
      <c r="I8" s="9" t="n">
        <v>0.001</v>
      </c>
      <c r="J8" s="8" t="n">
        <v>0.0004</v>
      </c>
    </row>
    <row r="9" spans="1:10">
      <c r="A9" s="4" t="s">
        <v>287</v>
      </c>
      <c r="J9" s="7" t="n">
        <v>3364</v>
      </c>
    </row>
    <row r="10" spans="1:10">
      <c r="A10" s="4" t="s">
        <v>288</v>
      </c>
      <c r="E10" s="7" t="n">
        <v>0</v>
      </c>
      <c r="F10" s="7" t="n">
        <v>0</v>
      </c>
      <c r="G10" s="7" t="n">
        <v>690</v>
      </c>
      <c r="H10" s="7" t="n">
        <v>0</v>
      </c>
    </row>
    <row r="11" spans="1:10">
      <c r="A11" s="4" t="s">
        <v>289</v>
      </c>
    </row>
    <row r="12" spans="1:10">
      <c r="A12" s="3" t="s">
        <v>283</v>
      </c>
    </row>
    <row r="13" spans="1:10">
      <c r="A13" s="4" t="s">
        <v>290</v>
      </c>
      <c r="G13" s="4" t="s">
        <v>291</v>
      </c>
    </row>
    <row r="14" spans="1:10">
      <c r="A14" s="4" t="s">
        <v>292</v>
      </c>
      <c r="B14" s="7" t="n">
        <v>800</v>
      </c>
    </row>
    <row r="15" spans="1:10">
      <c r="A15" s="4" t="s">
        <v>111</v>
      </c>
    </row>
    <row r="16" spans="1:10">
      <c r="A16" s="3" t="s">
        <v>283</v>
      </c>
    </row>
    <row r="17" spans="1:10">
      <c r="A17" s="4" t="s">
        <v>133</v>
      </c>
      <c r="G17" s="5" t="n">
        <v>8459109</v>
      </c>
    </row>
    <row r="18" spans="1:10">
      <c r="A18" s="4" t="s">
        <v>284</v>
      </c>
      <c r="B18" s="7" t="n">
        <v>6</v>
      </c>
      <c r="G18" s="7" t="n">
        <v>6</v>
      </c>
    </row>
    <row r="19" spans="1:10">
      <c r="A19" s="4" t="s">
        <v>293</v>
      </c>
    </row>
    <row r="20" spans="1:10">
      <c r="A20" s="3" t="s">
        <v>283</v>
      </c>
    </row>
    <row r="21" spans="1:10">
      <c r="A21" s="4" t="s">
        <v>287</v>
      </c>
      <c r="J21" s="7" t="n">
        <v>3364</v>
      </c>
    </row>
    <row r="22" spans="1:10">
      <c r="A22" s="4" t="s">
        <v>111</v>
      </c>
    </row>
    <row r="23" spans="1:10">
      <c r="A23" s="3" t="s">
        <v>283</v>
      </c>
    </row>
    <row r="24" spans="1:10">
      <c r="A24" s="4" t="s">
        <v>294</v>
      </c>
      <c r="B24" s="5" t="n">
        <v>5639410</v>
      </c>
      <c r="D24" s="5" t="n">
        <v>14098519</v>
      </c>
    </row>
    <row r="25" spans="1:10">
      <c r="A25" s="4" t="s">
        <v>133</v>
      </c>
      <c r="B25" s="5" t="n">
        <v>14098519</v>
      </c>
    </row>
    <row r="26" spans="1:10">
      <c r="A26" s="4" t="s">
        <v>295</v>
      </c>
    </row>
    <row r="27" spans="1:10">
      <c r="A27" s="3" t="s">
        <v>283</v>
      </c>
    </row>
    <row r="28" spans="1:10">
      <c r="A28" s="4" t="s">
        <v>296</v>
      </c>
      <c r="D28" s="5" t="n">
        <v>5639410</v>
      </c>
    </row>
    <row r="29" spans="1:10">
      <c r="A29" s="4" t="s">
        <v>297</v>
      </c>
    </row>
    <row r="30" spans="1:10">
      <c r="A30" s="3" t="s">
        <v>283</v>
      </c>
    </row>
    <row r="31" spans="1:10">
      <c r="A31" s="4" t="s">
        <v>294</v>
      </c>
      <c r="D31" s="5" t="n">
        <v>5639410</v>
      </c>
    </row>
    <row r="32" spans="1:10">
      <c r="A32" s="4" t="s">
        <v>298</v>
      </c>
    </row>
    <row r="33" spans="1:10">
      <c r="A33" s="3" t="s">
        <v>283</v>
      </c>
    </row>
    <row r="34" spans="1:10">
      <c r="A34" s="4" t="s">
        <v>299</v>
      </c>
      <c r="B34" s="5" t="n">
        <v>12400000</v>
      </c>
    </row>
    <row r="35" spans="1:10">
      <c r="A35" s="4" t="s">
        <v>300</v>
      </c>
      <c r="B35" s="10" t="n">
        <v>6.5</v>
      </c>
    </row>
    <row r="36" spans="1:10">
      <c r="A36" s="4" t="s">
        <v>301</v>
      </c>
      <c r="B36" s="7" t="n">
        <v>80200</v>
      </c>
    </row>
    <row r="37" spans="1:10">
      <c r="A37" s="4" t="s">
        <v>302</v>
      </c>
      <c r="E37" s="7" t="n">
        <v>6700</v>
      </c>
      <c r="G37" s="7" t="n">
        <v>6700</v>
      </c>
    </row>
    <row r="38" spans="1:10">
      <c r="A38" s="4" t="s">
        <v>303</v>
      </c>
    </row>
    <row r="39" spans="1:10">
      <c r="A39" s="3" t="s">
        <v>283</v>
      </c>
    </row>
    <row r="40" spans="1:10">
      <c r="A40" s="4" t="s">
        <v>299</v>
      </c>
      <c r="B40" s="5" t="n">
        <v>186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20"/>
    <col customWidth="1" max="7" min="7" width="20"/>
    <col customWidth="1" max="8" min="8" width="20"/>
  </cols>
  <sheetData>
    <row r="1" spans="1:8">
      <c r="A1" s="1" t="s">
        <v>304</v>
      </c>
      <c r="B1" s="2" t="s">
        <v>305</v>
      </c>
      <c r="C1" s="2" t="s">
        <v>278</v>
      </c>
      <c r="D1" s="2" t="s">
        <v>306</v>
      </c>
      <c r="E1" s="2" t="s">
        <v>307</v>
      </c>
      <c r="F1" s="2" t="s">
        <v>308</v>
      </c>
      <c r="G1" s="2" t="s">
        <v>307</v>
      </c>
      <c r="H1" s="2" t="s">
        <v>308</v>
      </c>
    </row>
    <row r="2" spans="1:8">
      <c r="A2" s="3" t="s">
        <v>309</v>
      </c>
    </row>
    <row r="3" spans="1:8">
      <c r="A3" s="4" t="s">
        <v>139</v>
      </c>
      <c r="B3" s="11" t="n">
        <v>2.5</v>
      </c>
      <c r="C3" s="11" t="n">
        <v>2.5</v>
      </c>
      <c r="D3" s="11" t="n">
        <v>2.5</v>
      </c>
      <c r="G3" s="11" t="n">
        <v>2.5</v>
      </c>
    </row>
    <row r="4" spans="1:8">
      <c r="A4" s="4" t="s">
        <v>310</v>
      </c>
    </row>
    <row r="5" spans="1:8">
      <c r="A5" s="3" t="s">
        <v>309</v>
      </c>
    </row>
    <row r="6" spans="1:8">
      <c r="A6" s="4" t="s">
        <v>311</v>
      </c>
      <c r="E6" s="11" t="n">
        <v>1.6</v>
      </c>
      <c r="F6" s="11" t="n">
        <v>3.9</v>
      </c>
      <c r="G6" s="5" t="n">
        <v>1</v>
      </c>
      <c r="H6" s="11" t="n">
        <v>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2</v>
      </c>
      <c r="D1" s="2" t="s">
        <v>1</v>
      </c>
    </row>
    <row r="2" spans="1:5">
      <c r="B2" s="2" t="s">
        <v>2</v>
      </c>
      <c r="C2" s="2" t="s">
        <v>73</v>
      </c>
      <c r="D2" s="2" t="s">
        <v>2</v>
      </c>
      <c r="E2" s="2" t="s">
        <v>73</v>
      </c>
    </row>
    <row r="3" spans="1:5">
      <c r="A3" s="3" t="s">
        <v>313</v>
      </c>
    </row>
    <row r="4" spans="1:5">
      <c r="A4" s="4" t="s">
        <v>98</v>
      </c>
      <c r="B4" s="7" t="n">
        <v>3020</v>
      </c>
      <c r="C4" s="7" t="n">
        <v>-7496</v>
      </c>
      <c r="D4" s="7" t="n">
        <v>4688</v>
      </c>
      <c r="E4" s="7" t="n">
        <v>-1704</v>
      </c>
    </row>
    <row r="5" spans="1:5">
      <c r="A5" s="3" t="s">
        <v>314</v>
      </c>
    </row>
    <row r="6" spans="1:5">
      <c r="A6" s="4" t="s">
        <v>98</v>
      </c>
      <c r="B6" s="5" t="n">
        <v>3020</v>
      </c>
      <c r="C6" s="5" t="n">
        <v>-7496</v>
      </c>
      <c r="D6" s="5" t="n">
        <v>4688</v>
      </c>
      <c r="E6" s="5" t="n">
        <v>-1704</v>
      </c>
    </row>
    <row r="7" spans="1:5">
      <c r="A7" s="4" t="s">
        <v>315</v>
      </c>
      <c r="B7" s="5" t="n">
        <v>0</v>
      </c>
      <c r="C7" s="5" t="n">
        <v>0</v>
      </c>
      <c r="D7" s="5" t="n">
        <v>0</v>
      </c>
      <c r="E7" s="5" t="n">
        <v>0</v>
      </c>
    </row>
    <row r="8" spans="1:5">
      <c r="A8" s="4" t="s">
        <v>316</v>
      </c>
      <c r="B8" s="7" t="n">
        <v>3020</v>
      </c>
      <c r="C8" s="7" t="n">
        <v>-7496</v>
      </c>
      <c r="D8" s="7" t="n">
        <v>4688</v>
      </c>
      <c r="E8" s="7" t="n">
        <v>-1704</v>
      </c>
    </row>
    <row r="9" spans="1:5">
      <c r="A9" s="3" t="s">
        <v>317</v>
      </c>
    </row>
    <row r="10" spans="1:5">
      <c r="A10" s="4" t="s">
        <v>318</v>
      </c>
      <c r="B10" s="5" t="n">
        <v>38541965</v>
      </c>
      <c r="C10" s="5" t="n">
        <v>12800795</v>
      </c>
      <c r="D10" s="5" t="n">
        <v>25841408</v>
      </c>
      <c r="E10" s="5" t="n">
        <v>12798957</v>
      </c>
    </row>
    <row r="11" spans="1:5">
      <c r="A11" s="3" t="s">
        <v>319</v>
      </c>
    </row>
    <row r="12" spans="1:5">
      <c r="A12" s="4" t="s">
        <v>318</v>
      </c>
      <c r="B12" s="5" t="n">
        <v>38541965</v>
      </c>
      <c r="C12" s="5" t="n">
        <v>12800795</v>
      </c>
      <c r="D12" s="5" t="n">
        <v>25841408</v>
      </c>
      <c r="E12" s="5" t="n">
        <v>12798957</v>
      </c>
    </row>
    <row r="13" spans="1:5">
      <c r="A13" s="3" t="s">
        <v>320</v>
      </c>
    </row>
    <row r="14" spans="1:5">
      <c r="A14" s="4" t="s">
        <v>321</v>
      </c>
      <c r="B14" s="5" t="n">
        <v>0</v>
      </c>
      <c r="C14" s="5" t="n">
        <v>0</v>
      </c>
      <c r="D14" s="5" t="n">
        <v>0</v>
      </c>
      <c r="E14" s="5" t="n">
        <v>0</v>
      </c>
    </row>
    <row r="15" spans="1:5">
      <c r="A15" s="4" t="s">
        <v>322</v>
      </c>
      <c r="B15" s="5" t="n">
        <v>1408795</v>
      </c>
      <c r="C15" s="5" t="n">
        <v>0</v>
      </c>
      <c r="D15" s="5" t="n">
        <v>1453537</v>
      </c>
      <c r="E15" s="5" t="n">
        <v>0</v>
      </c>
    </row>
    <row r="16" spans="1:5">
      <c r="A16" s="4" t="s">
        <v>323</v>
      </c>
      <c r="B16" s="5" t="n">
        <v>0</v>
      </c>
      <c r="C16" s="5" t="n">
        <v>0</v>
      </c>
      <c r="D16" s="5" t="n">
        <v>0</v>
      </c>
      <c r="E16" s="5" t="n">
        <v>0</v>
      </c>
    </row>
    <row r="17" spans="1:5">
      <c r="A17" s="4" t="s">
        <v>324</v>
      </c>
      <c r="B17" s="5" t="n">
        <v>39950760</v>
      </c>
      <c r="C17" s="5" t="n">
        <v>12800795</v>
      </c>
      <c r="D17" s="5" t="n">
        <v>27294945</v>
      </c>
      <c r="E17" s="5" t="n">
        <v>12798957</v>
      </c>
    </row>
    <row r="18" spans="1:5">
      <c r="A18" s="3" t="s">
        <v>325</v>
      </c>
    </row>
    <row r="19" spans="1:5">
      <c r="A19" s="4" t="s">
        <v>99</v>
      </c>
      <c r="B19" s="10" t="n">
        <v>0.08</v>
      </c>
      <c r="C19" s="10" t="n">
        <v>-0.59</v>
      </c>
      <c r="D19" s="10" t="n">
        <v>0.18</v>
      </c>
      <c r="E19" s="10" t="n">
        <v>-0.13</v>
      </c>
    </row>
    <row r="20" spans="1:5">
      <c r="A20" s="4" t="s">
        <v>100</v>
      </c>
      <c r="B20" s="10" t="n">
        <v>0.08</v>
      </c>
      <c r="C20" s="10" t="n">
        <v>-0.59</v>
      </c>
      <c r="D20" s="10" t="n">
        <v>0.17</v>
      </c>
      <c r="E20" s="10" t="n">
        <v>-0.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2</v>
      </c>
      <c r="D1" s="2" t="s">
        <v>1</v>
      </c>
    </row>
    <row r="2" spans="1:5">
      <c r="B2" s="2" t="s">
        <v>2</v>
      </c>
      <c r="C2" s="2" t="s">
        <v>73</v>
      </c>
      <c r="D2" s="2" t="s">
        <v>2</v>
      </c>
      <c r="E2" s="2" t="s">
        <v>73</v>
      </c>
    </row>
    <row r="3" spans="1:5">
      <c r="A3" s="3" t="s">
        <v>327</v>
      </c>
    </row>
    <row r="4" spans="1:5">
      <c r="A4" s="4" t="s">
        <v>88</v>
      </c>
      <c r="B4" s="7" t="n">
        <v>1939</v>
      </c>
      <c r="C4" s="7" t="n">
        <v>406</v>
      </c>
      <c r="D4" s="7" t="n">
        <v>2453</v>
      </c>
      <c r="E4" s="7" t="n">
        <v>576</v>
      </c>
    </row>
    <row r="5" spans="1:5">
      <c r="A5" s="4" t="s">
        <v>328</v>
      </c>
      <c r="B5" s="5" t="n">
        <v>150471</v>
      </c>
      <c r="C5" s="5" t="n">
        <v>126780</v>
      </c>
      <c r="D5" s="5" t="n">
        <v>306838</v>
      </c>
      <c r="E5" s="5" t="n">
        <v>257502</v>
      </c>
    </row>
    <row r="6" spans="1:5">
      <c r="A6" s="4" t="s">
        <v>329</v>
      </c>
    </row>
    <row r="7" spans="1:5">
      <c r="A7" s="3" t="s">
        <v>327</v>
      </c>
    </row>
    <row r="8" spans="1:5">
      <c r="A8" s="4" t="s">
        <v>75</v>
      </c>
      <c r="B8" s="5" t="n">
        <v>91870</v>
      </c>
      <c r="C8" s="5" t="n">
        <v>91374</v>
      </c>
      <c r="D8" s="5" t="n">
        <v>189941</v>
      </c>
      <c r="E8" s="5" t="n">
        <v>187617</v>
      </c>
    </row>
    <row r="9" spans="1:5">
      <c r="A9" s="4" t="s">
        <v>330</v>
      </c>
    </row>
    <row r="10" spans="1:5">
      <c r="A10" s="3" t="s">
        <v>327</v>
      </c>
    </row>
    <row r="11" spans="1:5">
      <c r="A11" s="4" t="s">
        <v>75</v>
      </c>
      <c r="B11" s="5" t="n">
        <v>12854</v>
      </c>
      <c r="C11" s="5" t="n">
        <v>16698</v>
      </c>
      <c r="D11" s="5" t="n">
        <v>28864</v>
      </c>
      <c r="E11" s="5" t="n">
        <v>35169</v>
      </c>
    </row>
    <row r="12" spans="1:5">
      <c r="A12" s="4" t="s">
        <v>331</v>
      </c>
    </row>
    <row r="13" spans="1:5">
      <c r="A13" s="3" t="s">
        <v>327</v>
      </c>
    </row>
    <row r="14" spans="1:5">
      <c r="A14" s="4" t="s">
        <v>75</v>
      </c>
      <c r="B14" s="7" t="n">
        <v>43808</v>
      </c>
      <c r="C14" s="7" t="n">
        <v>18302</v>
      </c>
      <c r="D14" s="7" t="n">
        <v>85580</v>
      </c>
      <c r="E14" s="7" t="n">
        <v>341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2</v>
      </c>
      <c r="C1" s="2" t="s">
        <v>1</v>
      </c>
    </row>
    <row r="2" spans="1:4">
      <c r="C2" s="2" t="s">
        <v>2</v>
      </c>
      <c r="D2" s="2" t="s">
        <v>23</v>
      </c>
    </row>
    <row r="3" spans="1:4">
      <c r="A3" s="3" t="s">
        <v>333</v>
      </c>
    </row>
    <row r="4" spans="1:4">
      <c r="A4" s="4" t="s">
        <v>334</v>
      </c>
      <c r="C4" s="4" t="s">
        <v>335</v>
      </c>
    </row>
    <row r="5" spans="1:4">
      <c r="A5" s="4" t="s">
        <v>336</v>
      </c>
      <c r="C5" s="7" t="n">
        <v>410325</v>
      </c>
      <c r="D5" s="7" t="n">
        <v>392511</v>
      </c>
    </row>
    <row r="6" spans="1:4">
      <c r="A6" s="4" t="s">
        <v>337</v>
      </c>
      <c r="C6" s="5" t="n">
        <v>59331</v>
      </c>
      <c r="D6" s="5" t="n">
        <v>75679</v>
      </c>
    </row>
    <row r="7" spans="1:4">
      <c r="A7" s="4" t="s">
        <v>338</v>
      </c>
      <c r="C7" s="5" t="n">
        <v>469656</v>
      </c>
      <c r="D7" s="5" t="n">
        <v>468190</v>
      </c>
    </row>
    <row r="8" spans="1:4">
      <c r="A8" s="4" t="s">
        <v>339</v>
      </c>
      <c r="C8" s="5" t="n">
        <v>1993</v>
      </c>
      <c r="D8" s="5" t="n">
        <v>1924</v>
      </c>
    </row>
    <row r="9" spans="1:4">
      <c r="A9" s="4" t="s">
        <v>340</v>
      </c>
      <c r="C9" s="5" t="n">
        <v>-66030</v>
      </c>
      <c r="D9" s="5" t="n">
        <v>-77451</v>
      </c>
    </row>
    <row r="10" spans="1:4">
      <c r="A10" s="4" t="s">
        <v>341</v>
      </c>
      <c r="B10" s="4" t="s">
        <v>26</v>
      </c>
      <c r="C10" s="5" t="n">
        <v>405619</v>
      </c>
      <c r="D10" s="5" t="n">
        <v>392663</v>
      </c>
    </row>
    <row r="11" spans="1:4">
      <c r="A11" s="4" t="s">
        <v>152</v>
      </c>
      <c r="C11" s="5" t="n">
        <v>21900</v>
      </c>
      <c r="D11" s="5" t="n">
        <v>25600</v>
      </c>
    </row>
    <row r="12" spans="1:4">
      <c r="A12" s="4" t="s">
        <v>342</v>
      </c>
    </row>
    <row r="13" spans="1:4">
      <c r="A13" s="3" t="s">
        <v>333</v>
      </c>
    </row>
    <row r="14" spans="1:4">
      <c r="A14" s="4" t="s">
        <v>336</v>
      </c>
      <c r="C14" s="5" t="n">
        <v>224624</v>
      </c>
      <c r="D14" s="5" t="n">
        <v>235794</v>
      </c>
    </row>
    <row r="15" spans="1:4">
      <c r="A15" s="4" t="s">
        <v>337</v>
      </c>
      <c r="C15" s="5" t="n">
        <v>42917</v>
      </c>
      <c r="D15" s="5" t="n">
        <v>57822</v>
      </c>
    </row>
    <row r="16" spans="1:4">
      <c r="A16" s="4" t="s">
        <v>338</v>
      </c>
      <c r="C16" s="5" t="n">
        <v>267541</v>
      </c>
      <c r="D16" s="5" t="n">
        <v>293616</v>
      </c>
    </row>
    <row r="17" spans="1:4">
      <c r="A17" s="4" t="s">
        <v>339</v>
      </c>
      <c r="C17" s="5" t="n">
        <v>0</v>
      </c>
      <c r="D17" s="5" t="n">
        <v>0</v>
      </c>
    </row>
    <row r="18" spans="1:4">
      <c r="A18" s="4" t="s">
        <v>340</v>
      </c>
      <c r="C18" s="5" t="n">
        <v>-45344</v>
      </c>
      <c r="D18" s="5" t="n">
        <v>-58062</v>
      </c>
    </row>
    <row r="19" spans="1:4">
      <c r="A19" s="4" t="s">
        <v>341</v>
      </c>
      <c r="C19" s="5" t="n">
        <v>222197</v>
      </c>
      <c r="D19" s="5" t="n">
        <v>235554</v>
      </c>
    </row>
    <row r="20" spans="1:4">
      <c r="A20" s="4" t="s">
        <v>343</v>
      </c>
      <c r="D20" s="5" t="n">
        <v>1000</v>
      </c>
    </row>
    <row r="21" spans="1:4">
      <c r="A21" s="4" t="s">
        <v>331</v>
      </c>
    </row>
    <row r="22" spans="1:4">
      <c r="A22" s="3" t="s">
        <v>333</v>
      </c>
    </row>
    <row r="23" spans="1:4">
      <c r="A23" s="4" t="s">
        <v>336</v>
      </c>
      <c r="C23" s="5" t="n">
        <v>185701</v>
      </c>
      <c r="D23" s="5" t="n">
        <v>156717</v>
      </c>
    </row>
    <row r="24" spans="1:4">
      <c r="A24" s="4" t="s">
        <v>337</v>
      </c>
      <c r="C24" s="5" t="n">
        <v>16414</v>
      </c>
      <c r="D24" s="5" t="n">
        <v>17857</v>
      </c>
    </row>
    <row r="25" spans="1:4">
      <c r="A25" s="4" t="s">
        <v>338</v>
      </c>
      <c r="C25" s="5" t="n">
        <v>202115</v>
      </c>
      <c r="D25" s="5" t="n">
        <v>174574</v>
      </c>
    </row>
    <row r="26" spans="1:4">
      <c r="A26" s="4" t="s">
        <v>339</v>
      </c>
      <c r="C26" s="5" t="n">
        <v>1993</v>
      </c>
      <c r="D26" s="5" t="n">
        <v>1924</v>
      </c>
    </row>
    <row r="27" spans="1:4">
      <c r="A27" s="4" t="s">
        <v>340</v>
      </c>
      <c r="C27" s="5" t="n">
        <v>-20686</v>
      </c>
      <c r="D27" s="5" t="n">
        <v>-19389</v>
      </c>
    </row>
    <row r="28" spans="1:4">
      <c r="A28" s="4" t="s">
        <v>341</v>
      </c>
      <c r="C28" s="7" t="n">
        <v>183422</v>
      </c>
      <c r="D28" s="7" t="n">
        <v>157109</v>
      </c>
    </row>
    <row r="29" spans="1:4"/>
    <row r="30" spans="1:4">
      <c r="A30" s="4" t="s">
        <v>26</v>
      </c>
      <c r="B30" s="4" t="s">
        <v>56</v>
      </c>
    </row>
  </sheetData>
  <mergeCells count="3">
    <mergeCell ref="A1:B2"/>
    <mergeCell ref="A29:C29"/>
    <mergeCell ref="B30:C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344</v>
      </c>
      <c r="C1" s="2" t="s">
        <v>72</v>
      </c>
      <c r="E1" s="2" t="s">
        <v>1</v>
      </c>
    </row>
    <row r="2" spans="1:9">
      <c r="C2" s="2" t="s">
        <v>2</v>
      </c>
      <c r="D2" s="2" t="s">
        <v>73</v>
      </c>
      <c r="E2" s="2" t="s">
        <v>2</v>
      </c>
      <c r="F2" s="2" t="s">
        <v>73</v>
      </c>
      <c r="G2" s="2" t="s">
        <v>2</v>
      </c>
      <c r="H2" s="2" t="s">
        <v>23</v>
      </c>
      <c r="I2" s="2" t="s">
        <v>73</v>
      </c>
    </row>
    <row r="3" spans="1:9">
      <c r="A3" s="3" t="s">
        <v>345</v>
      </c>
    </row>
    <row r="4" spans="1:9">
      <c r="A4" s="4" t="s">
        <v>346</v>
      </c>
      <c r="C4" s="7" t="n">
        <v>73363</v>
      </c>
      <c r="D4" s="7" t="n">
        <v>55592</v>
      </c>
      <c r="E4" s="7" t="n">
        <v>82376</v>
      </c>
      <c r="F4" s="7" t="n">
        <v>65784</v>
      </c>
    </row>
    <row r="5" spans="1:9">
      <c r="A5" s="4" t="s">
        <v>77</v>
      </c>
      <c r="C5" s="5" t="n">
        <v>72297</v>
      </c>
      <c r="D5" s="5" t="n">
        <v>67134</v>
      </c>
      <c r="E5" s="5" t="n">
        <v>155090</v>
      </c>
      <c r="F5" s="5" t="n">
        <v>126223</v>
      </c>
    </row>
    <row r="6" spans="1:9">
      <c r="A6" s="4" t="s">
        <v>347</v>
      </c>
      <c r="C6" s="5" t="n">
        <v>-83721</v>
      </c>
      <c r="D6" s="5" t="n">
        <v>-65612</v>
      </c>
      <c r="E6" s="5" t="n">
        <v>-182977</v>
      </c>
      <c r="F6" s="5" t="n">
        <v>-140293</v>
      </c>
    </row>
    <row r="7" spans="1:9">
      <c r="A7" s="4" t="s">
        <v>348</v>
      </c>
      <c r="C7" s="5" t="n">
        <v>7489</v>
      </c>
      <c r="D7" s="5" t="n">
        <v>5459</v>
      </c>
      <c r="E7" s="5" t="n">
        <v>14817</v>
      </c>
      <c r="F7" s="5" t="n">
        <v>11130</v>
      </c>
    </row>
    <row r="8" spans="1:9">
      <c r="A8" s="4" t="s">
        <v>349</v>
      </c>
      <c r="C8" s="5" t="n">
        <v>412</v>
      </c>
      <c r="D8" s="5" t="n">
        <v>-576</v>
      </c>
      <c r="E8" s="5" t="n">
        <v>534</v>
      </c>
      <c r="F8" s="5" t="n">
        <v>-847</v>
      </c>
    </row>
    <row r="9" spans="1:9">
      <c r="A9" s="4" t="s">
        <v>110</v>
      </c>
      <c r="G9" s="7" t="n">
        <v>69840</v>
      </c>
      <c r="I9" s="7" t="n">
        <v>61997</v>
      </c>
    </row>
    <row r="10" spans="1:9">
      <c r="A10" s="4" t="s">
        <v>350</v>
      </c>
      <c r="C10" s="5" t="n">
        <v>-3810</v>
      </c>
      <c r="D10" s="5" t="n">
        <v>-7124</v>
      </c>
      <c r="E10" s="5" t="n">
        <v>-3810</v>
      </c>
      <c r="F10" s="5" t="n">
        <v>-7124</v>
      </c>
    </row>
    <row r="11" spans="1:9">
      <c r="A11" s="4" t="s">
        <v>351</v>
      </c>
      <c r="C11" s="5" t="n">
        <v>66030</v>
      </c>
      <c r="D11" s="5" t="n">
        <v>54873</v>
      </c>
      <c r="E11" s="5" t="n">
        <v>66030</v>
      </c>
      <c r="F11" s="5" t="n">
        <v>54873</v>
      </c>
    </row>
    <row r="12" spans="1:9">
      <c r="A12" s="4" t="s">
        <v>352</v>
      </c>
      <c r="C12" s="5" t="n">
        <v>73363</v>
      </c>
      <c r="D12" s="5" t="n">
        <v>55592</v>
      </c>
      <c r="E12" s="5" t="n">
        <v>82376</v>
      </c>
      <c r="F12" s="5" t="n">
        <v>65784</v>
      </c>
      <c r="G12" s="5" t="n">
        <v>66030</v>
      </c>
      <c r="H12" s="7" t="n">
        <v>82376</v>
      </c>
      <c r="I12" s="5" t="n">
        <v>54873</v>
      </c>
    </row>
    <row r="13" spans="1:9">
      <c r="A13" s="4" t="s">
        <v>353</v>
      </c>
      <c r="B13" s="4" t="s">
        <v>26</v>
      </c>
      <c r="G13" s="5" t="n">
        <v>405619</v>
      </c>
      <c r="H13" s="5" t="n">
        <v>392663</v>
      </c>
    </row>
    <row r="14" spans="1:9">
      <c r="A14" s="4" t="s">
        <v>342</v>
      </c>
    </row>
    <row r="15" spans="1:9">
      <c r="A15" s="3" t="s">
        <v>345</v>
      </c>
    </row>
    <row r="16" spans="1:9">
      <c r="A16" s="4" t="s">
        <v>346</v>
      </c>
      <c r="C16" s="5" t="n">
        <v>53276</v>
      </c>
      <c r="D16" s="5" t="n">
        <v>46531</v>
      </c>
      <c r="E16" s="5" t="n">
        <v>62987</v>
      </c>
      <c r="F16" s="5" t="n">
        <v>55768</v>
      </c>
    </row>
    <row r="17" spans="1:9">
      <c r="A17" s="4" t="s">
        <v>77</v>
      </c>
      <c r="C17" s="5" t="n">
        <v>49134</v>
      </c>
      <c r="D17" s="5" t="n">
        <v>56543</v>
      </c>
      <c r="E17" s="5" t="n">
        <v>109854</v>
      </c>
      <c r="F17" s="5" t="n">
        <v>108487</v>
      </c>
    </row>
    <row r="18" spans="1:9">
      <c r="A18" s="4" t="s">
        <v>347</v>
      </c>
      <c r="C18" s="5" t="n">
        <v>-59420</v>
      </c>
      <c r="D18" s="5" t="n">
        <v>-55931</v>
      </c>
      <c r="E18" s="5" t="n">
        <v>-135682</v>
      </c>
      <c r="F18" s="5" t="n">
        <v>-122512</v>
      </c>
    </row>
    <row r="19" spans="1:9">
      <c r="A19" s="4" t="s">
        <v>348</v>
      </c>
      <c r="C19" s="5" t="n">
        <v>5752</v>
      </c>
      <c r="D19" s="5" t="n">
        <v>3872</v>
      </c>
      <c r="E19" s="5" t="n">
        <v>11461</v>
      </c>
      <c r="F19" s="5" t="n">
        <v>9543</v>
      </c>
    </row>
    <row r="20" spans="1:9">
      <c r="A20" s="4" t="s">
        <v>349</v>
      </c>
      <c r="C20" s="5" t="n">
        <v>412</v>
      </c>
      <c r="D20" s="5" t="n">
        <v>-576</v>
      </c>
      <c r="E20" s="5" t="n">
        <v>534</v>
      </c>
      <c r="F20" s="5" t="n">
        <v>-847</v>
      </c>
    </row>
    <row r="21" spans="1:9">
      <c r="A21" s="4" t="s">
        <v>110</v>
      </c>
      <c r="G21" s="5" t="n">
        <v>49154</v>
      </c>
      <c r="I21" s="5" t="n">
        <v>50439</v>
      </c>
    </row>
    <row r="22" spans="1:9">
      <c r="A22" s="4" t="s">
        <v>350</v>
      </c>
      <c r="C22" s="5" t="n">
        <v>-3810</v>
      </c>
      <c r="D22" s="5" t="n">
        <v>-7124</v>
      </c>
      <c r="E22" s="5" t="n">
        <v>-3810</v>
      </c>
      <c r="F22" s="5" t="n">
        <v>-7124</v>
      </c>
    </row>
    <row r="23" spans="1:9">
      <c r="A23" s="4" t="s">
        <v>351</v>
      </c>
      <c r="C23" s="5" t="n">
        <v>45344</v>
      </c>
      <c r="D23" s="5" t="n">
        <v>43315</v>
      </c>
      <c r="E23" s="5" t="n">
        <v>45344</v>
      </c>
      <c r="F23" s="5" t="n">
        <v>43315</v>
      </c>
    </row>
    <row r="24" spans="1:9">
      <c r="A24" s="4" t="s">
        <v>352</v>
      </c>
      <c r="C24" s="5" t="n">
        <v>53276</v>
      </c>
      <c r="D24" s="5" t="n">
        <v>46531</v>
      </c>
      <c r="E24" s="5" t="n">
        <v>62987</v>
      </c>
      <c r="F24" s="5" t="n">
        <v>55768</v>
      </c>
      <c r="G24" s="5" t="n">
        <v>45344</v>
      </c>
      <c r="H24" s="5" t="n">
        <v>62987</v>
      </c>
      <c r="I24" s="5" t="n">
        <v>43315</v>
      </c>
    </row>
    <row r="25" spans="1:9">
      <c r="A25" s="4" t="s">
        <v>353</v>
      </c>
      <c r="G25" s="5" t="n">
        <v>222197</v>
      </c>
      <c r="H25" s="5" t="n">
        <v>235554</v>
      </c>
    </row>
    <row r="26" spans="1:9">
      <c r="A26" s="4" t="s">
        <v>331</v>
      </c>
    </row>
    <row r="27" spans="1:9">
      <c r="A27" s="3" t="s">
        <v>345</v>
      </c>
    </row>
    <row r="28" spans="1:9">
      <c r="A28" s="4" t="s">
        <v>346</v>
      </c>
      <c r="C28" s="5" t="n">
        <v>20087</v>
      </c>
      <c r="D28" s="5" t="n">
        <v>9061</v>
      </c>
      <c r="E28" s="5" t="n">
        <v>19389</v>
      </c>
      <c r="F28" s="5" t="n">
        <v>10016</v>
      </c>
    </row>
    <row r="29" spans="1:9">
      <c r="A29" s="4" t="s">
        <v>77</v>
      </c>
      <c r="C29" s="5" t="n">
        <v>23163</v>
      </c>
      <c r="D29" s="5" t="n">
        <v>10591</v>
      </c>
      <c r="E29" s="5" t="n">
        <v>45236</v>
      </c>
      <c r="F29" s="5" t="n">
        <v>17736</v>
      </c>
    </row>
    <row r="30" spans="1:9">
      <c r="A30" s="4" t="s">
        <v>347</v>
      </c>
      <c r="C30" s="5" t="n">
        <v>-24301</v>
      </c>
      <c r="D30" s="5" t="n">
        <v>-9681</v>
      </c>
      <c r="E30" s="5" t="n">
        <v>-47295</v>
      </c>
      <c r="F30" s="5" t="n">
        <v>-17781</v>
      </c>
    </row>
    <row r="31" spans="1:9">
      <c r="A31" s="4" t="s">
        <v>348</v>
      </c>
      <c r="C31" s="5" t="n">
        <v>1737</v>
      </c>
      <c r="D31" s="5" t="n">
        <v>1587</v>
      </c>
      <c r="E31" s="5" t="n">
        <v>3356</v>
      </c>
      <c r="F31" s="5" t="n">
        <v>1587</v>
      </c>
    </row>
    <row r="32" spans="1:9">
      <c r="A32" s="4" t="s">
        <v>349</v>
      </c>
      <c r="C32" s="5" t="n">
        <v>0</v>
      </c>
      <c r="D32" s="5" t="n">
        <v>0</v>
      </c>
      <c r="E32" s="5" t="n">
        <v>0</v>
      </c>
      <c r="F32" s="5" t="n">
        <v>0</v>
      </c>
    </row>
    <row r="33" spans="1:9">
      <c r="A33" s="4" t="s">
        <v>110</v>
      </c>
      <c r="G33" s="5" t="n">
        <v>20686</v>
      </c>
      <c r="I33" s="5" t="n">
        <v>11558</v>
      </c>
    </row>
    <row r="34" spans="1:9">
      <c r="A34" s="4" t="s">
        <v>350</v>
      </c>
      <c r="C34" s="5" t="n">
        <v>0</v>
      </c>
      <c r="D34" s="5" t="n">
        <v>0</v>
      </c>
      <c r="E34" s="5" t="n">
        <v>0</v>
      </c>
      <c r="F34" s="5" t="n">
        <v>0</v>
      </c>
    </row>
    <row r="35" spans="1:9">
      <c r="A35" s="4" t="s">
        <v>351</v>
      </c>
      <c r="C35" s="5" t="n">
        <v>20686</v>
      </c>
      <c r="D35" s="5" t="n">
        <v>11558</v>
      </c>
      <c r="E35" s="5" t="n">
        <v>20686</v>
      </c>
      <c r="F35" s="5" t="n">
        <v>11558</v>
      </c>
    </row>
    <row r="36" spans="1:9">
      <c r="A36" s="4" t="s">
        <v>352</v>
      </c>
      <c r="C36" s="5" t="n">
        <v>20087</v>
      </c>
      <c r="D36" s="7" t="n">
        <v>9061</v>
      </c>
      <c r="E36" s="5" t="n">
        <v>19389</v>
      </c>
      <c r="F36" s="7" t="n">
        <v>10016</v>
      </c>
      <c r="G36" s="5" t="n">
        <v>20686</v>
      </c>
      <c r="H36" s="5" t="n">
        <v>19389</v>
      </c>
      <c r="I36" s="7" t="n">
        <v>11558</v>
      </c>
    </row>
    <row r="37" spans="1:9">
      <c r="A37" s="4" t="s">
        <v>353</v>
      </c>
      <c r="G37" s="5" t="n">
        <v>183422</v>
      </c>
      <c r="H37" s="5" t="n">
        <v>157109</v>
      </c>
    </row>
    <row r="38" spans="1:9">
      <c r="A38" s="4" t="s">
        <v>330</v>
      </c>
    </row>
    <row r="39" spans="1:9">
      <c r="A39" s="3" t="s">
        <v>345</v>
      </c>
    </row>
    <row r="40" spans="1:9">
      <c r="A40" s="4" t="s">
        <v>346</v>
      </c>
      <c r="E40" s="5" t="n">
        <v>4900</v>
      </c>
    </row>
    <row r="41" spans="1:9">
      <c r="A41" s="4" t="s">
        <v>351</v>
      </c>
      <c r="C41" s="5" t="n">
        <v>3800</v>
      </c>
      <c r="E41" s="5" t="n">
        <v>3800</v>
      </c>
    </row>
    <row r="42" spans="1:9">
      <c r="A42" s="4" t="s">
        <v>352</v>
      </c>
      <c r="C42" s="7" t="n">
        <v>3800</v>
      </c>
      <c r="E42" s="7" t="n">
        <v>4900</v>
      </c>
      <c r="G42" s="5" t="n">
        <v>3800</v>
      </c>
      <c r="H42" s="5" t="n">
        <v>4900</v>
      </c>
    </row>
    <row r="43" spans="1:9">
      <c r="A43" s="4" t="s">
        <v>353</v>
      </c>
      <c r="G43" s="7" t="n">
        <v>33600</v>
      </c>
      <c r="H43" s="7" t="n">
        <v>40500</v>
      </c>
    </row>
    <row r="44" spans="1:9"/>
    <row r="45" spans="1:9">
      <c r="A45" s="4" t="s">
        <v>26</v>
      </c>
      <c r="B45" s="4" t="s">
        <v>56</v>
      </c>
    </row>
  </sheetData>
  <mergeCells count="5">
    <mergeCell ref="A1:B2"/>
    <mergeCell ref="C1:D1"/>
    <mergeCell ref="E1:F1"/>
    <mergeCell ref="A44:H44"/>
    <mergeCell ref="B45:H4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1"/>
    <col customWidth="1" max="3" min="3" width="22"/>
  </cols>
  <sheetData>
    <row r="1" spans="1:3">
      <c r="A1" s="1" t="s">
        <v>354</v>
      </c>
      <c r="B1" s="2" t="s">
        <v>355</v>
      </c>
      <c r="C1" s="2" t="s">
        <v>356</v>
      </c>
    </row>
    <row r="2" spans="1:3">
      <c r="A2" s="3" t="s">
        <v>357</v>
      </c>
    </row>
    <row r="3" spans="1:3">
      <c r="A3" s="4" t="s">
        <v>358</v>
      </c>
      <c r="C3" s="5" t="n">
        <v>3</v>
      </c>
    </row>
    <row r="4" spans="1:3">
      <c r="A4" s="4" t="s">
        <v>359</v>
      </c>
    </row>
    <row r="5" spans="1:3">
      <c r="A5" s="3" t="s">
        <v>357</v>
      </c>
    </row>
    <row r="6" spans="1:3">
      <c r="A6" s="4" t="s">
        <v>358</v>
      </c>
      <c r="C6" s="5" t="n">
        <v>2</v>
      </c>
    </row>
    <row r="7" spans="1:3">
      <c r="A7" s="4" t="s">
        <v>360</v>
      </c>
    </row>
    <row r="8" spans="1:3">
      <c r="A8" s="3" t="s">
        <v>357</v>
      </c>
    </row>
    <row r="9" spans="1:3">
      <c r="A9" s="4" t="s">
        <v>361</v>
      </c>
      <c r="B9" s="12" t="n">
        <v>20.2</v>
      </c>
    </row>
    <row r="10" spans="1:3">
      <c r="A10" s="4" t="s">
        <v>362</v>
      </c>
      <c r="C10" s="4" t="s">
        <v>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50471</v>
      </c>
      <c r="C4" s="7" t="n">
        <v>126780</v>
      </c>
      <c r="D4" s="7" t="n">
        <v>306838</v>
      </c>
      <c r="E4" s="7" t="n">
        <v>257502</v>
      </c>
    </row>
    <row r="5" spans="1:5">
      <c r="A5" s="3" t="s">
        <v>76</v>
      </c>
    </row>
    <row r="6" spans="1:5">
      <c r="A6" s="4" t="s">
        <v>77</v>
      </c>
      <c r="B6" s="5" t="n">
        <v>72297</v>
      </c>
      <c r="C6" s="5" t="n">
        <v>67134</v>
      </c>
      <c r="D6" s="5" t="n">
        <v>155090</v>
      </c>
      <c r="E6" s="5" t="n">
        <v>126223</v>
      </c>
    </row>
    <row r="7" spans="1:5">
      <c r="A7" s="4" t="s">
        <v>78</v>
      </c>
      <c r="B7" s="5" t="n">
        <v>19592</v>
      </c>
      <c r="C7" s="5" t="n">
        <v>17683</v>
      </c>
      <c r="D7" s="5" t="n">
        <v>30080</v>
      </c>
      <c r="E7" s="5" t="n">
        <v>27289</v>
      </c>
    </row>
    <row r="8" spans="1:5">
      <c r="A8" s="4" t="s">
        <v>79</v>
      </c>
      <c r="B8" s="5" t="n">
        <v>4425</v>
      </c>
      <c r="C8" s="5" t="n">
        <v>4323</v>
      </c>
      <c r="D8" s="5" t="n">
        <v>8533</v>
      </c>
      <c r="E8" s="5" t="n">
        <v>7906</v>
      </c>
    </row>
    <row r="9" spans="1:5">
      <c r="A9" s="4" t="s">
        <v>80</v>
      </c>
      <c r="B9" s="5" t="n">
        <v>96314</v>
      </c>
      <c r="C9" s="5" t="n">
        <v>89140</v>
      </c>
      <c r="D9" s="5" t="n">
        <v>193703</v>
      </c>
      <c r="E9" s="5" t="n">
        <v>161418</v>
      </c>
    </row>
    <row r="10" spans="1:5">
      <c r="A10" s="4" t="s">
        <v>81</v>
      </c>
      <c r="B10" s="5" t="n">
        <v>54157</v>
      </c>
      <c r="C10" s="5" t="n">
        <v>37640</v>
      </c>
      <c r="D10" s="5" t="n">
        <v>113135</v>
      </c>
      <c r="E10" s="5" t="n">
        <v>96084</v>
      </c>
    </row>
    <row r="11" spans="1:5">
      <c r="A11" s="3" t="s">
        <v>82</v>
      </c>
    </row>
    <row r="12" spans="1:5">
      <c r="A12" s="4" t="s">
        <v>83</v>
      </c>
      <c r="B12" s="5" t="n">
        <v>20824</v>
      </c>
      <c r="C12" s="5" t="n">
        <v>16584</v>
      </c>
      <c r="D12" s="5" t="n">
        <v>41352</v>
      </c>
      <c r="E12" s="5" t="n">
        <v>32684</v>
      </c>
    </row>
    <row r="13" spans="1:5">
      <c r="A13" s="4" t="s">
        <v>84</v>
      </c>
      <c r="B13" s="5" t="n">
        <v>8851</v>
      </c>
      <c r="C13" s="5" t="n">
        <v>7415</v>
      </c>
      <c r="D13" s="5" t="n">
        <v>16427</v>
      </c>
      <c r="E13" s="5" t="n">
        <v>14664</v>
      </c>
    </row>
    <row r="14" spans="1:5">
      <c r="A14" s="4" t="s">
        <v>85</v>
      </c>
      <c r="B14" s="5" t="n">
        <v>2142</v>
      </c>
      <c r="C14" s="5" t="n">
        <v>2887</v>
      </c>
      <c r="D14" s="5" t="n">
        <v>4620</v>
      </c>
      <c r="E14" s="5" t="n">
        <v>5392</v>
      </c>
    </row>
    <row r="15" spans="1:5">
      <c r="A15" s="4" t="s">
        <v>86</v>
      </c>
      <c r="B15" s="5" t="n">
        <v>3519</v>
      </c>
      <c r="C15" s="5" t="n">
        <v>2818</v>
      </c>
      <c r="D15" s="5" t="n">
        <v>6776</v>
      </c>
      <c r="E15" s="5" t="n">
        <v>5553</v>
      </c>
    </row>
    <row r="16" spans="1:5">
      <c r="A16" s="4" t="s">
        <v>87</v>
      </c>
      <c r="B16" s="5" t="n">
        <v>2393</v>
      </c>
      <c r="C16" s="5" t="n">
        <v>2873</v>
      </c>
      <c r="D16" s="5" t="n">
        <v>5001</v>
      </c>
      <c r="E16" s="5" t="n">
        <v>5506</v>
      </c>
    </row>
    <row r="17" spans="1:5">
      <c r="A17" s="4" t="s">
        <v>88</v>
      </c>
      <c r="B17" s="5" t="n">
        <v>1095</v>
      </c>
      <c r="C17" s="5" t="n">
        <v>844</v>
      </c>
      <c r="D17" s="5" t="n">
        <v>2010</v>
      </c>
      <c r="E17" s="5" t="n">
        <v>1550</v>
      </c>
    </row>
    <row r="18" spans="1:5">
      <c r="A18" s="4" t="s">
        <v>89</v>
      </c>
      <c r="B18" s="5" t="n">
        <v>38824</v>
      </c>
      <c r="C18" s="5" t="n">
        <v>33421</v>
      </c>
      <c r="D18" s="5" t="n">
        <v>76186</v>
      </c>
      <c r="E18" s="5" t="n">
        <v>65349</v>
      </c>
    </row>
    <row r="19" spans="1:5">
      <c r="A19" s="4" t="s">
        <v>90</v>
      </c>
      <c r="B19" s="5" t="n">
        <v>15333</v>
      </c>
      <c r="C19" s="5" t="n">
        <v>4219</v>
      </c>
      <c r="D19" s="5" t="n">
        <v>36949</v>
      </c>
      <c r="E19" s="5" t="n">
        <v>30735</v>
      </c>
    </row>
    <row r="20" spans="1:5">
      <c r="A20" s="3" t="s">
        <v>91</v>
      </c>
    </row>
    <row r="21" spans="1:5">
      <c r="A21" s="4" t="s">
        <v>92</v>
      </c>
      <c r="B21" s="5" t="n">
        <v>-18095</v>
      </c>
      <c r="C21" s="5" t="n">
        <v>-14208</v>
      </c>
      <c r="D21" s="5" t="n">
        <v>-37341</v>
      </c>
      <c r="E21" s="5" t="n">
        <v>-27708</v>
      </c>
    </row>
    <row r="22" spans="1:5">
      <c r="A22" s="4" t="s">
        <v>93</v>
      </c>
      <c r="B22" s="5" t="n">
        <v>1716</v>
      </c>
      <c r="C22" s="5" t="n">
        <v>-3373</v>
      </c>
      <c r="D22" s="5" t="n">
        <v>2284</v>
      </c>
      <c r="E22" s="5" t="n">
        <v>-4731</v>
      </c>
    </row>
    <row r="23" spans="1:5">
      <c r="A23" s="4" t="s">
        <v>94</v>
      </c>
      <c r="B23" s="5" t="n">
        <v>2646</v>
      </c>
      <c r="C23" s="5" t="n">
        <v>0</v>
      </c>
      <c r="D23" s="5" t="n">
        <v>2513</v>
      </c>
      <c r="E23" s="5" t="n">
        <v>0</v>
      </c>
    </row>
    <row r="24" spans="1:5">
      <c r="A24" s="4" t="s">
        <v>95</v>
      </c>
      <c r="B24" s="5" t="n">
        <v>-13733</v>
      </c>
      <c r="C24" s="5" t="n">
        <v>-17581</v>
      </c>
      <c r="D24" s="5" t="n">
        <v>-32544</v>
      </c>
      <c r="E24" s="5" t="n">
        <v>-32439</v>
      </c>
    </row>
    <row r="25" spans="1:5">
      <c r="A25" s="4" t="s">
        <v>96</v>
      </c>
      <c r="B25" s="5" t="n">
        <v>1600</v>
      </c>
      <c r="C25" s="5" t="n">
        <v>-13362</v>
      </c>
      <c r="D25" s="5" t="n">
        <v>4405</v>
      </c>
      <c r="E25" s="5" t="n">
        <v>-1704</v>
      </c>
    </row>
    <row r="26" spans="1:5">
      <c r="A26" s="4" t="s">
        <v>97</v>
      </c>
      <c r="B26" s="5" t="n">
        <v>-1420</v>
      </c>
      <c r="C26" s="5" t="n">
        <v>-5866</v>
      </c>
      <c r="D26" s="5" t="n">
        <v>-283</v>
      </c>
      <c r="E26" s="5" t="n">
        <v>0</v>
      </c>
    </row>
    <row r="27" spans="1:5">
      <c r="A27" s="4" t="s">
        <v>98</v>
      </c>
      <c r="B27" s="7" t="n">
        <v>3020</v>
      </c>
      <c r="C27" s="7" t="n">
        <v>-7496</v>
      </c>
      <c r="D27" s="7" t="n">
        <v>4688</v>
      </c>
      <c r="E27" s="7" t="n">
        <v>-1704</v>
      </c>
    </row>
    <row r="28" spans="1:5">
      <c r="A28" s="4" t="s">
        <v>99</v>
      </c>
      <c r="B28" s="10" t="n">
        <v>0.08</v>
      </c>
      <c r="C28" s="10" t="n">
        <v>-0.59</v>
      </c>
      <c r="D28" s="10" t="n">
        <v>0.18</v>
      </c>
      <c r="E28" s="10" t="n">
        <v>-0.13</v>
      </c>
    </row>
    <row r="29" spans="1:5">
      <c r="A29" s="4" t="s">
        <v>100</v>
      </c>
      <c r="B29" s="10" t="n">
        <v>0.08</v>
      </c>
      <c r="C29" s="10" t="n">
        <v>-0.59</v>
      </c>
      <c r="D29" s="10" t="n">
        <v>0.17</v>
      </c>
      <c r="E29" s="10" t="n">
        <v>-0.13</v>
      </c>
    </row>
    <row r="30" spans="1:5">
      <c r="A30" s="4" t="s">
        <v>101</v>
      </c>
      <c r="B30" s="5" t="n">
        <v>38541965</v>
      </c>
      <c r="C30" s="5" t="n">
        <v>12800795</v>
      </c>
      <c r="D30" s="5" t="n">
        <v>25841408</v>
      </c>
      <c r="E30" s="5" t="n">
        <v>12798957</v>
      </c>
    </row>
    <row r="31" spans="1:5">
      <c r="A31" s="4" t="s">
        <v>102</v>
      </c>
      <c r="B31" s="5" t="n">
        <v>39950760</v>
      </c>
      <c r="C31" s="5" t="n">
        <v>12800795</v>
      </c>
      <c r="D31" s="5" t="n">
        <v>27294945</v>
      </c>
      <c r="E31" s="5" t="n">
        <v>127989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64</v>
      </c>
      <c r="C1" s="2" t="s">
        <v>2</v>
      </c>
      <c r="E1" s="2" t="s">
        <v>23</v>
      </c>
      <c r="G1" s="2" t="s">
        <v>73</v>
      </c>
      <c r="H1" s="2" t="s">
        <v>365</v>
      </c>
    </row>
    <row r="2" spans="1:8">
      <c r="A2" s="3" t="s">
        <v>357</v>
      </c>
    </row>
    <row r="3" spans="1:8">
      <c r="A3" s="4" t="s">
        <v>25</v>
      </c>
      <c r="C3" s="7" t="n">
        <v>81195</v>
      </c>
      <c r="D3" s="4" t="s">
        <v>26</v>
      </c>
      <c r="E3" s="7" t="n">
        <v>53574</v>
      </c>
      <c r="F3" s="4" t="s">
        <v>26</v>
      </c>
      <c r="G3" s="7" t="n">
        <v>84298</v>
      </c>
      <c r="H3" s="7" t="n">
        <v>29050</v>
      </c>
    </row>
    <row r="4" spans="1:8">
      <c r="A4" s="4" t="s">
        <v>366</v>
      </c>
      <c r="B4" s="4" t="s">
        <v>26</v>
      </c>
      <c r="C4" s="5" t="n">
        <v>405619</v>
      </c>
      <c r="E4" s="5" t="n">
        <v>392663</v>
      </c>
    </row>
    <row r="5" spans="1:8">
      <c r="A5" s="4" t="s">
        <v>367</v>
      </c>
      <c r="B5" s="4" t="s">
        <v>26</v>
      </c>
      <c r="C5" s="5" t="n">
        <v>8048</v>
      </c>
      <c r="E5" s="5" t="n">
        <v>11314</v>
      </c>
    </row>
    <row r="6" spans="1:8">
      <c r="A6" s="4" t="s">
        <v>31</v>
      </c>
      <c r="B6" s="4" t="s">
        <v>26</v>
      </c>
      <c r="C6" s="5" t="n">
        <v>20184</v>
      </c>
      <c r="E6" s="5" t="n">
        <v>19105</v>
      </c>
    </row>
    <row r="7" spans="1:8">
      <c r="A7" s="4" t="s">
        <v>38</v>
      </c>
      <c r="B7" s="4" t="s">
        <v>26</v>
      </c>
      <c r="C7" s="5" t="n">
        <v>33624</v>
      </c>
      <c r="E7" s="5" t="n">
        <v>31390</v>
      </c>
    </row>
    <row r="8" spans="1:8">
      <c r="A8" s="4" t="s">
        <v>41</v>
      </c>
      <c r="B8" s="4" t="s">
        <v>26</v>
      </c>
      <c r="C8" s="5" t="n">
        <v>448935</v>
      </c>
      <c r="E8" s="5" t="n">
        <v>493478</v>
      </c>
    </row>
    <row r="9" spans="1:8">
      <c r="A9" s="4" t="s">
        <v>368</v>
      </c>
      <c r="C9" s="5" t="n">
        <v>102819</v>
      </c>
      <c r="E9" s="5" t="n">
        <v>13567</v>
      </c>
      <c r="G9" s="7" t="n">
        <v>32215</v>
      </c>
      <c r="H9" s="7" t="n">
        <v>33375</v>
      </c>
    </row>
    <row r="10" spans="1:8">
      <c r="A10" s="4" t="s">
        <v>58</v>
      </c>
      <c r="C10" s="5" t="n">
        <v>66030</v>
      </c>
      <c r="E10" s="5" t="n">
        <v>77451</v>
      </c>
    </row>
    <row r="11" spans="1:8">
      <c r="A11" s="4" t="s">
        <v>369</v>
      </c>
    </row>
    <row r="12" spans="1:8">
      <c r="A12" s="3" t="s">
        <v>357</v>
      </c>
    </row>
    <row r="13" spans="1:8">
      <c r="A13" s="4" t="s">
        <v>25</v>
      </c>
      <c r="C13" s="5" t="n">
        <v>20909</v>
      </c>
      <c r="E13" s="5" t="n">
        <v>15096</v>
      </c>
    </row>
    <row r="14" spans="1:8">
      <c r="A14" s="4" t="s">
        <v>366</v>
      </c>
      <c r="C14" s="5" t="n">
        <v>183422</v>
      </c>
      <c r="E14" s="5" t="n">
        <v>157109</v>
      </c>
    </row>
    <row r="15" spans="1:8">
      <c r="A15" s="4" t="s">
        <v>367</v>
      </c>
      <c r="C15" s="5" t="n">
        <v>0</v>
      </c>
      <c r="E15" s="5" t="n">
        <v>52</v>
      </c>
    </row>
    <row r="16" spans="1:8">
      <c r="A16" s="4" t="s">
        <v>31</v>
      </c>
      <c r="C16" s="5" t="n">
        <v>8307</v>
      </c>
      <c r="E16" s="5" t="n">
        <v>7351</v>
      </c>
    </row>
    <row r="17" spans="1:8">
      <c r="A17" s="4" t="s">
        <v>36</v>
      </c>
      <c r="C17" s="5" t="n">
        <v>212638</v>
      </c>
      <c r="E17" s="5" t="n">
        <v>179608</v>
      </c>
    </row>
    <row r="18" spans="1:8">
      <c r="A18" s="4" t="s">
        <v>38</v>
      </c>
      <c r="C18" s="5" t="n">
        <v>16307</v>
      </c>
      <c r="E18" s="5" t="n">
        <v>12580</v>
      </c>
    </row>
    <row r="19" spans="1:8">
      <c r="A19" s="4" t="s">
        <v>370</v>
      </c>
      <c r="C19" s="5" t="n">
        <v>25650</v>
      </c>
      <c r="E19" s="5" t="n">
        <v>21825</v>
      </c>
    </row>
    <row r="20" spans="1:8">
      <c r="A20" s="4" t="s">
        <v>41</v>
      </c>
      <c r="C20" s="5" t="n">
        <v>170681</v>
      </c>
      <c r="E20" s="5" t="n">
        <v>145203</v>
      </c>
    </row>
    <row r="21" spans="1:8">
      <c r="A21" s="4" t="s">
        <v>368</v>
      </c>
      <c r="C21" s="5" t="n">
        <v>0</v>
      </c>
      <c r="E21" s="5" t="n">
        <v>0</v>
      </c>
    </row>
    <row r="22" spans="1:8">
      <c r="A22" s="4" t="s">
        <v>371</v>
      </c>
      <c r="C22" s="5" t="n">
        <v>212638</v>
      </c>
      <c r="E22" s="5" t="n">
        <v>179608</v>
      </c>
    </row>
    <row r="23" spans="1:8">
      <c r="A23" s="4" t="s">
        <v>58</v>
      </c>
      <c r="C23" s="5" t="n">
        <v>20686</v>
      </c>
      <c r="E23" s="5" t="n">
        <v>19389</v>
      </c>
    </row>
    <row r="24" spans="1:8">
      <c r="A24" s="4" t="s">
        <v>372</v>
      </c>
    </row>
    <row r="25" spans="1:8">
      <c r="A25" s="3" t="s">
        <v>357</v>
      </c>
    </row>
    <row r="26" spans="1:8">
      <c r="A26" s="4" t="s">
        <v>367</v>
      </c>
      <c r="C26" s="5" t="n">
        <v>0</v>
      </c>
      <c r="E26" s="5" t="n">
        <v>52</v>
      </c>
    </row>
    <row r="27" spans="1:8">
      <c r="A27" s="4" t="s">
        <v>38</v>
      </c>
      <c r="C27" s="5" t="n">
        <v>5179</v>
      </c>
      <c r="E27" s="5" t="n">
        <v>4856</v>
      </c>
    </row>
    <row r="28" spans="1:8">
      <c r="A28" s="4" t="s">
        <v>370</v>
      </c>
      <c r="C28" s="7" t="n">
        <v>25650</v>
      </c>
      <c r="E28" s="5" t="n">
        <v>21825</v>
      </c>
    </row>
    <row r="29" spans="1:8">
      <c r="A29" s="4" t="s">
        <v>373</v>
      </c>
    </row>
    <row r="30" spans="1:8">
      <c r="A30" s="3" t="s">
        <v>357</v>
      </c>
    </row>
    <row r="31" spans="1:8">
      <c r="A31" s="4" t="s">
        <v>38</v>
      </c>
      <c r="E31" s="7" t="n">
        <v>1100</v>
      </c>
    </row>
    <row r="32" spans="1:8"/>
    <row r="33" spans="1:8">
      <c r="A33" s="4" t="s">
        <v>26</v>
      </c>
      <c r="B33" s="4" t="s">
        <v>56</v>
      </c>
    </row>
  </sheetData>
  <mergeCells count="5">
    <mergeCell ref="A1:B1"/>
    <mergeCell ref="C1:D1"/>
    <mergeCell ref="E1:F1"/>
    <mergeCell ref="A32:G32"/>
    <mergeCell ref="B33:G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9"/>
  </cols>
  <sheetData>
    <row r="1" spans="1:2">
      <c r="A1" s="1" t="s">
        <v>374</v>
      </c>
      <c r="B1" s="2" t="s">
        <v>1</v>
      </c>
    </row>
    <row r="2" spans="1:2">
      <c r="B2" s="2" t="s">
        <v>375</v>
      </c>
    </row>
    <row r="3" spans="1:2">
      <c r="A3" s="4" t="s">
        <v>376</v>
      </c>
    </row>
    <row r="4" spans="1:2">
      <c r="A4" s="3" t="s">
        <v>377</v>
      </c>
    </row>
    <row r="5" spans="1:2">
      <c r="A5" s="4" t="s">
        <v>378</v>
      </c>
      <c r="B5"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79</v>
      </c>
      <c r="B1" s="2" t="s">
        <v>380</v>
      </c>
      <c r="C1" s="2" t="s">
        <v>306</v>
      </c>
      <c r="D1" s="2" t="s">
        <v>381</v>
      </c>
      <c r="E1" s="2" t="s">
        <v>382</v>
      </c>
      <c r="F1" s="2" t="s">
        <v>2</v>
      </c>
      <c r="G1" s="2" t="s">
        <v>383</v>
      </c>
      <c r="H1" s="2" t="s">
        <v>2</v>
      </c>
      <c r="I1" s="2" t="s">
        <v>73</v>
      </c>
      <c r="J1" s="2" t="s">
        <v>23</v>
      </c>
      <c r="K1" s="2" t="s">
        <v>384</v>
      </c>
      <c r="L1" s="2" t="s">
        <v>385</v>
      </c>
      <c r="M1" s="2" t="s">
        <v>386</v>
      </c>
      <c r="N1" s="2" t="s">
        <v>387</v>
      </c>
    </row>
    <row r="2" spans="1:14">
      <c r="A2" s="3" t="s">
        <v>377</v>
      </c>
    </row>
    <row r="3" spans="1:14">
      <c r="A3" s="4" t="s">
        <v>388</v>
      </c>
      <c r="H3" s="7" t="n">
        <v>84950000</v>
      </c>
      <c r="I3" s="7" t="n">
        <v>0</v>
      </c>
    </row>
    <row r="4" spans="1:14">
      <c r="A4" s="4" t="s">
        <v>376</v>
      </c>
    </row>
    <row r="5" spans="1:14">
      <c r="A5" s="3" t="s">
        <v>377</v>
      </c>
    </row>
    <row r="6" spans="1:14">
      <c r="A6" s="4" t="s">
        <v>299</v>
      </c>
      <c r="H6" s="11" t="n">
        <v>2.3</v>
      </c>
    </row>
    <row r="7" spans="1:14">
      <c r="A7" s="4" t="s">
        <v>389</v>
      </c>
      <c r="H7" s="7" t="n">
        <v>14900000</v>
      </c>
    </row>
    <row r="8" spans="1:14">
      <c r="A8" s="4" t="s">
        <v>390</v>
      </c>
    </row>
    <row r="9" spans="1:14">
      <c r="A9" s="3" t="s">
        <v>377</v>
      </c>
    </row>
    <row r="10" spans="1:14">
      <c r="A10" s="4" t="s">
        <v>391</v>
      </c>
      <c r="H10" s="11" t="n">
        <v>0.8</v>
      </c>
    </row>
    <row r="11" spans="1:14">
      <c r="A11" s="4" t="s">
        <v>392</v>
      </c>
    </row>
    <row r="12" spans="1:14">
      <c r="A12" s="3" t="s">
        <v>377</v>
      </c>
    </row>
    <row r="13" spans="1:14">
      <c r="A13" s="4" t="s">
        <v>393</v>
      </c>
      <c r="I13" s="7" t="n">
        <v>395000000</v>
      </c>
      <c r="L13" s="7" t="n">
        <v>345000000</v>
      </c>
      <c r="M13" s="7" t="n">
        <v>335000000</v>
      </c>
      <c r="N13" s="7" t="n">
        <v>250000000</v>
      </c>
    </row>
    <row r="14" spans="1:14">
      <c r="A14" s="4" t="s">
        <v>394</v>
      </c>
      <c r="B14" s="7" t="n">
        <v>5000000</v>
      </c>
      <c r="D14" s="7" t="n">
        <v>10000000</v>
      </c>
    </row>
    <row r="15" spans="1:14">
      <c r="A15" s="4" t="s">
        <v>395</v>
      </c>
    </row>
    <row r="16" spans="1:14">
      <c r="A16" s="3" t="s">
        <v>377</v>
      </c>
    </row>
    <row r="17" spans="1:14">
      <c r="A17" s="4" t="s">
        <v>396</v>
      </c>
      <c r="K17" s="7" t="n">
        <v>15000000</v>
      </c>
    </row>
    <row r="18" spans="1:14">
      <c r="A18" s="4" t="s">
        <v>397</v>
      </c>
    </row>
    <row r="19" spans="1:14">
      <c r="A19" s="3" t="s">
        <v>377</v>
      </c>
    </row>
    <row r="20" spans="1:14">
      <c r="A20" s="4" t="s">
        <v>398</v>
      </c>
      <c r="H20" s="4" t="s">
        <v>399</v>
      </c>
    </row>
    <row r="21" spans="1:14">
      <c r="A21" s="4" t="s">
        <v>400</v>
      </c>
    </row>
    <row r="22" spans="1:14">
      <c r="A22" s="3" t="s">
        <v>377</v>
      </c>
    </row>
    <row r="23" spans="1:14">
      <c r="A23" s="4" t="s">
        <v>398</v>
      </c>
      <c r="J23" s="4" t="s">
        <v>401</v>
      </c>
    </row>
    <row r="24" spans="1:14">
      <c r="A24" s="4" t="s">
        <v>402</v>
      </c>
    </row>
    <row r="25" spans="1:14">
      <c r="A25" s="3" t="s">
        <v>377</v>
      </c>
    </row>
    <row r="26" spans="1:14">
      <c r="A26" s="4" t="s">
        <v>398</v>
      </c>
      <c r="J26" s="4" t="s">
        <v>403</v>
      </c>
    </row>
    <row r="27" spans="1:14">
      <c r="A27" s="4" t="s">
        <v>404</v>
      </c>
    </row>
    <row r="28" spans="1:14">
      <c r="A28" s="3" t="s">
        <v>377</v>
      </c>
    </row>
    <row r="29" spans="1:14">
      <c r="A29" s="4" t="s">
        <v>393</v>
      </c>
      <c r="B29" s="7" t="n">
        <v>350000000</v>
      </c>
      <c r="D29" s="5" t="n">
        <v>250000000</v>
      </c>
      <c r="F29" s="7" t="n">
        <v>350000000</v>
      </c>
      <c r="H29" s="7" t="n">
        <v>350000000</v>
      </c>
    </row>
    <row r="30" spans="1:14">
      <c r="A30" s="4" t="s">
        <v>405</v>
      </c>
      <c r="F30" s="4" t="s">
        <v>406</v>
      </c>
      <c r="H30" s="4" t="s">
        <v>406</v>
      </c>
      <c r="J30" s="4" t="s">
        <v>407</v>
      </c>
    </row>
    <row r="31" spans="1:14">
      <c r="A31" s="4" t="s">
        <v>408</v>
      </c>
    </row>
    <row r="32" spans="1:14">
      <c r="A32" s="3" t="s">
        <v>377</v>
      </c>
    </row>
    <row r="33" spans="1:14">
      <c r="A33" s="4" t="s">
        <v>409</v>
      </c>
      <c r="B33" s="4" t="s">
        <v>410</v>
      </c>
      <c r="H33" s="4" t="s">
        <v>410</v>
      </c>
    </row>
    <row r="34" spans="1:14">
      <c r="A34" s="4" t="s">
        <v>398</v>
      </c>
      <c r="B34" s="4" t="s">
        <v>399</v>
      </c>
      <c r="H34" s="4" t="s">
        <v>399</v>
      </c>
    </row>
    <row r="35" spans="1:14">
      <c r="A35" s="4" t="s">
        <v>411</v>
      </c>
    </row>
    <row r="36" spans="1:14">
      <c r="A36" s="3" t="s">
        <v>377</v>
      </c>
    </row>
    <row r="37" spans="1:14">
      <c r="A37" s="4" t="s">
        <v>412</v>
      </c>
      <c r="B37" s="7" t="n">
        <v>75000000</v>
      </c>
    </row>
    <row r="38" spans="1:14">
      <c r="A38" s="4" t="s">
        <v>413</v>
      </c>
    </row>
    <row r="39" spans="1:14">
      <c r="A39" s="3" t="s">
        <v>377</v>
      </c>
    </row>
    <row r="40" spans="1:14">
      <c r="A40" s="4" t="s">
        <v>398</v>
      </c>
      <c r="H40" s="4" t="s">
        <v>414</v>
      </c>
      <c r="J40" s="4" t="s">
        <v>414</v>
      </c>
    </row>
    <row r="41" spans="1:14">
      <c r="A41" s="4" t="s">
        <v>415</v>
      </c>
    </row>
    <row r="42" spans="1:14">
      <c r="A42" s="3" t="s">
        <v>377</v>
      </c>
    </row>
    <row r="43" spans="1:14">
      <c r="A43" s="4" t="s">
        <v>393</v>
      </c>
      <c r="F43" s="7" t="n">
        <v>25000000</v>
      </c>
      <c r="H43" s="7" t="n">
        <v>25000000</v>
      </c>
      <c r="J43" s="7" t="n">
        <v>50000000</v>
      </c>
    </row>
    <row r="44" spans="1:14">
      <c r="A44" s="4" t="s">
        <v>405</v>
      </c>
      <c r="F44" s="4" t="s">
        <v>416</v>
      </c>
      <c r="H44" s="4" t="s">
        <v>416</v>
      </c>
      <c r="J44" s="4" t="s">
        <v>417</v>
      </c>
    </row>
    <row r="45" spans="1:14">
      <c r="A45" s="4" t="s">
        <v>418</v>
      </c>
    </row>
    <row r="46" spans="1:14">
      <c r="A46" s="3" t="s">
        <v>377</v>
      </c>
    </row>
    <row r="47" spans="1:14">
      <c r="A47" s="4" t="s">
        <v>398</v>
      </c>
      <c r="H47" s="4" t="s">
        <v>414</v>
      </c>
    </row>
    <row r="48" spans="1:14">
      <c r="A48" s="4" t="s">
        <v>419</v>
      </c>
    </row>
    <row r="49" spans="1:14">
      <c r="A49" s="3" t="s">
        <v>377</v>
      </c>
    </row>
    <row r="50" spans="1:14">
      <c r="A50" s="4" t="s">
        <v>398</v>
      </c>
      <c r="H50" s="4" t="s">
        <v>420</v>
      </c>
      <c r="J50" s="4" t="s">
        <v>420</v>
      </c>
    </row>
    <row r="51" spans="1:14">
      <c r="A51" s="4" t="s">
        <v>421</v>
      </c>
    </row>
    <row r="52" spans="1:14">
      <c r="A52" s="3" t="s">
        <v>377</v>
      </c>
    </row>
    <row r="53" spans="1:14">
      <c r="A53" s="4" t="s">
        <v>393</v>
      </c>
      <c r="F53" s="7" t="n">
        <v>0</v>
      </c>
      <c r="H53" s="7" t="n">
        <v>0</v>
      </c>
      <c r="J53" s="7" t="n">
        <v>45000000</v>
      </c>
    </row>
    <row r="54" spans="1:14">
      <c r="A54" s="4" t="s">
        <v>405</v>
      </c>
      <c r="J54" s="4" t="s">
        <v>422</v>
      </c>
    </row>
    <row r="55" spans="1:14">
      <c r="A55" s="4" t="s">
        <v>423</v>
      </c>
      <c r="C55" s="7" t="n">
        <v>45000000</v>
      </c>
    </row>
    <row r="56" spans="1:14">
      <c r="A56" s="4" t="s">
        <v>412</v>
      </c>
      <c r="F56" s="5" t="n">
        <v>0</v>
      </c>
      <c r="H56" s="7" t="n">
        <v>0</v>
      </c>
    </row>
    <row r="57" spans="1:14">
      <c r="A57" s="4" t="s">
        <v>424</v>
      </c>
    </row>
    <row r="58" spans="1:14">
      <c r="A58" s="3" t="s">
        <v>377</v>
      </c>
    </row>
    <row r="59" spans="1:14">
      <c r="A59" s="4" t="s">
        <v>398</v>
      </c>
      <c r="J59" s="4" t="s">
        <v>420</v>
      </c>
    </row>
    <row r="60" spans="1:14">
      <c r="A60" s="4" t="s">
        <v>425</v>
      </c>
    </row>
    <row r="61" spans="1:14">
      <c r="A61" s="3" t="s">
        <v>377</v>
      </c>
    </row>
    <row r="62" spans="1:14">
      <c r="A62" s="4" t="s">
        <v>398</v>
      </c>
      <c r="H62" s="4" t="s">
        <v>426</v>
      </c>
      <c r="J62" s="4" t="s">
        <v>426</v>
      </c>
    </row>
    <row r="63" spans="1:14">
      <c r="A63" s="4" t="s">
        <v>427</v>
      </c>
    </row>
    <row r="64" spans="1:14">
      <c r="A64" s="3" t="s">
        <v>377</v>
      </c>
    </row>
    <row r="65" spans="1:14">
      <c r="A65" s="4" t="s">
        <v>393</v>
      </c>
      <c r="F65" s="7" t="n">
        <v>25000000</v>
      </c>
      <c r="H65" s="7" t="n">
        <v>25000000</v>
      </c>
    </row>
    <row r="66" spans="1:14">
      <c r="A66" s="4" t="s">
        <v>405</v>
      </c>
      <c r="F66" s="4" t="s">
        <v>428</v>
      </c>
      <c r="H66" s="4" t="s">
        <v>428</v>
      </c>
      <c r="J66" s="4" t="s">
        <v>420</v>
      </c>
    </row>
    <row r="67" spans="1:14">
      <c r="A67" s="4" t="s">
        <v>429</v>
      </c>
    </row>
    <row r="68" spans="1:14">
      <c r="A68" s="3" t="s">
        <v>377</v>
      </c>
    </row>
    <row r="69" spans="1:14">
      <c r="A69" s="4" t="s">
        <v>430</v>
      </c>
      <c r="F69" s="4" t="s">
        <v>420</v>
      </c>
      <c r="H69" s="4" t="s">
        <v>420</v>
      </c>
    </row>
    <row r="70" spans="1:14">
      <c r="A70" s="4" t="s">
        <v>431</v>
      </c>
    </row>
    <row r="71" spans="1:14">
      <c r="A71" s="3" t="s">
        <v>377</v>
      </c>
    </row>
    <row r="72" spans="1:14">
      <c r="A72" s="4" t="s">
        <v>409</v>
      </c>
      <c r="H72" s="4" t="s">
        <v>410</v>
      </c>
    </row>
    <row r="73" spans="1:14">
      <c r="A73" s="4" t="s">
        <v>398</v>
      </c>
      <c r="H73" s="4" t="s">
        <v>426</v>
      </c>
    </row>
    <row r="74" spans="1:14">
      <c r="A74" s="4" t="s">
        <v>432</v>
      </c>
    </row>
    <row r="75" spans="1:14">
      <c r="A75" s="3" t="s">
        <v>377</v>
      </c>
    </row>
    <row r="76" spans="1:14">
      <c r="A76" s="4" t="s">
        <v>433</v>
      </c>
      <c r="D76" s="5" t="n">
        <v>15000000</v>
      </c>
      <c r="E76" s="7" t="n">
        <v>10000000</v>
      </c>
      <c r="G76" s="7" t="n">
        <v>15000000</v>
      </c>
    </row>
    <row r="77" spans="1:14">
      <c r="A77" s="4" t="s">
        <v>434</v>
      </c>
      <c r="D77" s="7" t="n">
        <v>2500000</v>
      </c>
      <c r="F77" s="7" t="n">
        <v>4200000</v>
      </c>
      <c r="H77" s="7" t="n">
        <v>4200000</v>
      </c>
      <c r="J77" s="7" t="n">
        <v>1700000</v>
      </c>
    </row>
    <row r="78" spans="1:14">
      <c r="A78" s="4" t="s">
        <v>435</v>
      </c>
      <c r="F78" s="4" t="s">
        <v>436</v>
      </c>
      <c r="H78" s="4" t="s">
        <v>436</v>
      </c>
    </row>
    <row r="79" spans="1:14">
      <c r="A79" s="4" t="s">
        <v>437</v>
      </c>
      <c r="F79" s="7" t="n">
        <v>6250000</v>
      </c>
      <c r="H79" s="7" t="n">
        <v>6250000</v>
      </c>
    </row>
    <row r="80" spans="1:14">
      <c r="A80" s="4" t="s">
        <v>438</v>
      </c>
      <c r="H80" s="5" t="n">
        <v>5000000</v>
      </c>
    </row>
    <row r="81" spans="1:14">
      <c r="A81" s="4" t="s">
        <v>439</v>
      </c>
      <c r="H81" s="5" t="n">
        <v>2000000</v>
      </c>
    </row>
    <row r="82" spans="1:14">
      <c r="A82" s="4" t="s">
        <v>440</v>
      </c>
      <c r="H82" s="5" t="n">
        <v>3000000</v>
      </c>
    </row>
    <row r="83" spans="1:14">
      <c r="A83" s="4" t="s">
        <v>388</v>
      </c>
      <c r="F83" s="5" t="n">
        <v>14900000</v>
      </c>
      <c r="H83" s="7" t="n">
        <v>14900000</v>
      </c>
    </row>
    <row r="84" spans="1:14">
      <c r="A84" s="4" t="s">
        <v>441</v>
      </c>
    </row>
    <row r="85" spans="1:14">
      <c r="A85" s="3" t="s">
        <v>377</v>
      </c>
    </row>
    <row r="86" spans="1:14">
      <c r="A86" s="4" t="s">
        <v>398</v>
      </c>
      <c r="H86" s="4" t="s">
        <v>442</v>
      </c>
      <c r="J86" s="4" t="s">
        <v>442</v>
      </c>
    </row>
    <row r="87" spans="1:14">
      <c r="A87" s="4" t="s">
        <v>443</v>
      </c>
    </row>
    <row r="88" spans="1:14">
      <c r="A88" s="3" t="s">
        <v>377</v>
      </c>
    </row>
    <row r="89" spans="1:14">
      <c r="A89" s="4" t="s">
        <v>393</v>
      </c>
      <c r="F89" s="7" t="n">
        <v>10100000</v>
      </c>
      <c r="H89" s="7" t="n">
        <v>10100000</v>
      </c>
      <c r="J89" s="7" t="n">
        <v>25000000</v>
      </c>
    </row>
    <row r="90" spans="1:14">
      <c r="A90" s="4" t="s">
        <v>405</v>
      </c>
      <c r="F90" s="4" t="s">
        <v>444</v>
      </c>
      <c r="H90" s="4" t="s">
        <v>444</v>
      </c>
      <c r="J90" s="4" t="s">
        <v>445</v>
      </c>
    </row>
    <row r="91" spans="1:14">
      <c r="A91" s="4" t="s">
        <v>446</v>
      </c>
    </row>
    <row r="92" spans="1:14">
      <c r="A92" s="3" t="s">
        <v>377</v>
      </c>
    </row>
    <row r="93" spans="1:14">
      <c r="A93" s="4" t="s">
        <v>430</v>
      </c>
      <c r="F93" s="4" t="s">
        <v>445</v>
      </c>
      <c r="H93" s="4" t="s">
        <v>445</v>
      </c>
    </row>
    <row r="94" spans="1:14">
      <c r="A94" s="4" t="s">
        <v>447</v>
      </c>
    </row>
    <row r="95" spans="1:14">
      <c r="A95" s="3" t="s">
        <v>377</v>
      </c>
    </row>
    <row r="96" spans="1:14">
      <c r="A96" s="4" t="s">
        <v>409</v>
      </c>
      <c r="H96" s="4" t="s">
        <v>410</v>
      </c>
    </row>
    <row r="97" spans="1:14">
      <c r="A97" s="4" t="s">
        <v>398</v>
      </c>
      <c r="H97" s="4" t="s">
        <v>4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8</v>
      </c>
      <c r="B1" s="2" t="s">
        <v>449</v>
      </c>
      <c r="C1" s="2" t="s">
        <v>450</v>
      </c>
      <c r="D1" s="2" t="s">
        <v>2</v>
      </c>
      <c r="E1" s="2" t="s">
        <v>23</v>
      </c>
      <c r="F1" s="2" t="s">
        <v>451</v>
      </c>
      <c r="G1" s="2" t="s">
        <v>452</v>
      </c>
    </row>
    <row r="2" spans="1:7">
      <c r="A2" s="4" t="s">
        <v>453</v>
      </c>
    </row>
    <row r="3" spans="1:7">
      <c r="A3" s="3" t="s">
        <v>377</v>
      </c>
    </row>
    <row r="4" spans="1:7">
      <c r="A4" s="4" t="s">
        <v>393</v>
      </c>
      <c r="B4" s="7" t="n">
        <v>250000000</v>
      </c>
      <c r="C4" s="7" t="n">
        <v>150000000</v>
      </c>
      <c r="F4" s="7" t="n">
        <v>100000000</v>
      </c>
      <c r="G4" s="7" t="n">
        <v>50000000</v>
      </c>
    </row>
    <row r="5" spans="1:7">
      <c r="A5" s="4" t="s">
        <v>454</v>
      </c>
      <c r="B5" s="4" t="s">
        <v>455</v>
      </c>
    </row>
    <row r="6" spans="1:7">
      <c r="A6" s="4" t="s">
        <v>405</v>
      </c>
      <c r="D6" s="4" t="s">
        <v>456</v>
      </c>
      <c r="E6" s="4" t="s">
        <v>457</v>
      </c>
    </row>
    <row r="7" spans="1:7">
      <c r="A7" s="4" t="s">
        <v>458</v>
      </c>
    </row>
    <row r="8" spans="1:7">
      <c r="A8" s="3" t="s">
        <v>377</v>
      </c>
    </row>
    <row r="9" spans="1:7">
      <c r="A9" s="4" t="s">
        <v>459</v>
      </c>
      <c r="C9" s="5" t="n">
        <v>50000000</v>
      </c>
    </row>
    <row r="10" spans="1:7">
      <c r="A10" s="4" t="s">
        <v>460</v>
      </c>
    </row>
    <row r="11" spans="1:7">
      <c r="A11" s="3" t="s">
        <v>377</v>
      </c>
    </row>
    <row r="12" spans="1:7">
      <c r="A12" s="4" t="s">
        <v>459</v>
      </c>
      <c r="C12" s="5" t="n">
        <v>50000000</v>
      </c>
    </row>
    <row r="13" spans="1:7">
      <c r="A13" s="4" t="s">
        <v>461</v>
      </c>
    </row>
    <row r="14" spans="1:7">
      <c r="A14" s="3" t="s">
        <v>377</v>
      </c>
    </row>
    <row r="15" spans="1:7">
      <c r="A15" s="4" t="s">
        <v>459</v>
      </c>
      <c r="C15" s="7" t="n">
        <v>100000000</v>
      </c>
    </row>
    <row r="16" spans="1:7">
      <c r="A16" s="4" t="s">
        <v>462</v>
      </c>
    </row>
    <row r="17" spans="1:7">
      <c r="A17" s="3" t="s">
        <v>377</v>
      </c>
    </row>
    <row r="18" spans="1:7">
      <c r="A18" s="4" t="s">
        <v>459</v>
      </c>
      <c r="B18" s="7" t="n">
        <v>150000000</v>
      </c>
    </row>
    <row r="19" spans="1:7">
      <c r="A19" s="4" t="s">
        <v>463</v>
      </c>
    </row>
    <row r="20" spans="1:7">
      <c r="A20" s="3" t="s">
        <v>377</v>
      </c>
    </row>
    <row r="21" spans="1:7">
      <c r="A21" s="4" t="s">
        <v>409</v>
      </c>
      <c r="C21" s="4" t="s">
        <v>410</v>
      </c>
    </row>
    <row r="22" spans="1:7">
      <c r="A22" s="4" t="s">
        <v>464</v>
      </c>
    </row>
    <row r="23" spans="1:7">
      <c r="A23" s="3" t="s">
        <v>377</v>
      </c>
    </row>
    <row r="24" spans="1:7">
      <c r="A24" s="4" t="s">
        <v>398</v>
      </c>
      <c r="C24" s="4" t="s">
        <v>403</v>
      </c>
    </row>
    <row r="25" spans="1:7">
      <c r="A25" s="4" t="s">
        <v>465</v>
      </c>
    </row>
    <row r="26" spans="1:7">
      <c r="A26" s="3" t="s">
        <v>377</v>
      </c>
    </row>
    <row r="27" spans="1:7">
      <c r="A27" s="4" t="s">
        <v>398</v>
      </c>
      <c r="C27" s="4" t="s">
        <v>466</v>
      </c>
    </row>
    <row r="28" spans="1:7">
      <c r="A28" s="4" t="s">
        <v>467</v>
      </c>
    </row>
    <row r="29" spans="1:7">
      <c r="A29" s="3" t="s">
        <v>377</v>
      </c>
    </row>
    <row r="30" spans="1:7">
      <c r="A30" s="4" t="s">
        <v>398</v>
      </c>
      <c r="C30" s="4" t="s">
        <v>468</v>
      </c>
    </row>
    <row r="31" spans="1:7">
      <c r="A31" s="4" t="s">
        <v>469</v>
      </c>
    </row>
    <row r="32" spans="1:7">
      <c r="A32" s="3" t="s">
        <v>377</v>
      </c>
    </row>
    <row r="33" spans="1:7">
      <c r="A33" s="4" t="s">
        <v>409</v>
      </c>
      <c r="B33" s="4" t="s">
        <v>410</v>
      </c>
    </row>
    <row r="34" spans="1:7">
      <c r="A34" s="4" t="s">
        <v>398</v>
      </c>
      <c r="B34" s="4" t="s">
        <v>470</v>
      </c>
    </row>
    <row r="35" spans="1:7">
      <c r="A35" s="4" t="s">
        <v>471</v>
      </c>
    </row>
    <row r="36" spans="1:7">
      <c r="A36" s="3" t="s">
        <v>377</v>
      </c>
    </row>
    <row r="37" spans="1:7">
      <c r="A37" s="4" t="s">
        <v>398</v>
      </c>
      <c r="B37" s="4" t="s">
        <v>472</v>
      </c>
    </row>
    <row r="38" spans="1:7">
      <c r="A38" s="4" t="s">
        <v>473</v>
      </c>
    </row>
    <row r="39" spans="1:7">
      <c r="A39" s="3" t="s">
        <v>377</v>
      </c>
    </row>
    <row r="40" spans="1:7">
      <c r="A40" s="4" t="s">
        <v>412</v>
      </c>
      <c r="B40" s="7" t="n">
        <v>49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6"/>
  </cols>
  <sheetData>
    <row r="1" spans="1:4">
      <c r="A1" s="1" t="s">
        <v>474</v>
      </c>
      <c r="C1" s="2" t="s">
        <v>1</v>
      </c>
      <c r="D1" s="2" t="s">
        <v>475</v>
      </c>
    </row>
    <row r="2" spans="1:4">
      <c r="C2" s="2" t="s">
        <v>2</v>
      </c>
      <c r="D2" s="2" t="s">
        <v>23</v>
      </c>
    </row>
    <row r="3" spans="1:4">
      <c r="A3" s="3" t="s">
        <v>377</v>
      </c>
    </row>
    <row r="4" spans="1:4">
      <c r="A4" s="4" t="s">
        <v>476</v>
      </c>
      <c r="C4" s="7" t="n">
        <v>450850</v>
      </c>
    </row>
    <row r="5" spans="1:4">
      <c r="A5" s="4" t="s">
        <v>477</v>
      </c>
      <c r="C5" s="5" t="n">
        <v>-1915</v>
      </c>
      <c r="D5" s="7" t="n">
        <v>-1822</v>
      </c>
    </row>
    <row r="6" spans="1:4">
      <c r="A6" s="4" t="s">
        <v>41</v>
      </c>
      <c r="B6" s="4" t="s">
        <v>26</v>
      </c>
      <c r="C6" s="5" t="n">
        <v>448935</v>
      </c>
      <c r="D6" s="5" t="n">
        <v>493478</v>
      </c>
    </row>
    <row r="7" spans="1:4">
      <c r="A7" s="4" t="s">
        <v>478</v>
      </c>
    </row>
    <row r="8" spans="1:4">
      <c r="A8" s="3" t="s">
        <v>377</v>
      </c>
    </row>
    <row r="9" spans="1:4">
      <c r="A9" s="4" t="s">
        <v>476</v>
      </c>
      <c r="C9" s="7" t="n">
        <v>222000</v>
      </c>
      <c r="D9" s="7" t="n">
        <v>222000</v>
      </c>
    </row>
    <row r="10" spans="1:4">
      <c r="A10" s="4" t="s">
        <v>479</v>
      </c>
    </row>
    <row r="11" spans="1:4">
      <c r="A11" s="3" t="s">
        <v>377</v>
      </c>
    </row>
    <row r="12" spans="1:4">
      <c r="A12" s="4" t="s">
        <v>398</v>
      </c>
      <c r="C12" s="4" t="s">
        <v>399</v>
      </c>
    </row>
    <row r="13" spans="1:4">
      <c r="A13" s="4" t="s">
        <v>480</v>
      </c>
    </row>
    <row r="14" spans="1:4">
      <c r="A14" s="3" t="s">
        <v>377</v>
      </c>
    </row>
    <row r="15" spans="1:4">
      <c r="A15" s="4" t="s">
        <v>398</v>
      </c>
      <c r="D15" s="4" t="s">
        <v>403</v>
      </c>
    </row>
    <row r="16" spans="1:4">
      <c r="A16" s="4" t="s">
        <v>481</v>
      </c>
    </row>
    <row r="17" spans="1:4">
      <c r="A17" s="3" t="s">
        <v>377</v>
      </c>
    </row>
    <row r="18" spans="1:4">
      <c r="A18" s="4" t="s">
        <v>398</v>
      </c>
      <c r="D18" s="4" t="s">
        <v>401</v>
      </c>
    </row>
    <row r="19" spans="1:4">
      <c r="A19" s="4" t="s">
        <v>482</v>
      </c>
    </row>
    <row r="20" spans="1:4">
      <c r="A20" s="3" t="s">
        <v>377</v>
      </c>
    </row>
    <row r="21" spans="1:4">
      <c r="A21" s="4" t="s">
        <v>476</v>
      </c>
      <c r="C21" s="7" t="n">
        <v>22800</v>
      </c>
      <c r="D21" s="7" t="n">
        <v>47800</v>
      </c>
    </row>
    <row r="22" spans="1:4">
      <c r="A22" s="4" t="s">
        <v>483</v>
      </c>
    </row>
    <row r="23" spans="1:4">
      <c r="A23" s="3" t="s">
        <v>377</v>
      </c>
    </row>
    <row r="24" spans="1:4">
      <c r="A24" s="4" t="s">
        <v>398</v>
      </c>
      <c r="C24" s="4" t="s">
        <v>414</v>
      </c>
      <c r="D24" s="4" t="s">
        <v>414</v>
      </c>
    </row>
    <row r="25" spans="1:4">
      <c r="A25" s="4" t="s">
        <v>484</v>
      </c>
    </row>
    <row r="26" spans="1:4">
      <c r="A26" s="3" t="s">
        <v>377</v>
      </c>
    </row>
    <row r="27" spans="1:4">
      <c r="A27" s="4" t="s">
        <v>476</v>
      </c>
      <c r="C27" s="7" t="n">
        <v>0</v>
      </c>
      <c r="D27" s="7" t="n">
        <v>45000</v>
      </c>
    </row>
    <row r="28" spans="1:4">
      <c r="A28" s="4" t="s">
        <v>485</v>
      </c>
    </row>
    <row r="29" spans="1:4">
      <c r="A29" s="3" t="s">
        <v>377</v>
      </c>
    </row>
    <row r="30" spans="1:4">
      <c r="A30" s="4" t="s">
        <v>398</v>
      </c>
      <c r="C30" s="4" t="s">
        <v>420</v>
      </c>
      <c r="D30" s="4" t="s">
        <v>420</v>
      </c>
    </row>
    <row r="31" spans="1:4">
      <c r="A31" s="4" t="s">
        <v>486</v>
      </c>
    </row>
    <row r="32" spans="1:4">
      <c r="A32" s="3" t="s">
        <v>377</v>
      </c>
    </row>
    <row r="33" spans="1:4">
      <c r="A33" s="4" t="s">
        <v>476</v>
      </c>
      <c r="C33" s="7" t="n">
        <v>25000</v>
      </c>
      <c r="D33" s="7" t="n">
        <v>25000</v>
      </c>
    </row>
    <row r="34" spans="1:4">
      <c r="A34" s="4" t="s">
        <v>487</v>
      </c>
    </row>
    <row r="35" spans="1:4">
      <c r="A35" s="3" t="s">
        <v>377</v>
      </c>
    </row>
    <row r="36" spans="1:4">
      <c r="A36" s="4" t="s">
        <v>398</v>
      </c>
      <c r="C36" s="4" t="s">
        <v>426</v>
      </c>
      <c r="D36" s="4" t="s">
        <v>426</v>
      </c>
    </row>
    <row r="37" spans="1:4">
      <c r="A37" s="4" t="s">
        <v>488</v>
      </c>
    </row>
    <row r="38" spans="1:4">
      <c r="A38" s="3" t="s">
        <v>377</v>
      </c>
    </row>
    <row r="39" spans="1:4">
      <c r="A39" s="4" t="s">
        <v>476</v>
      </c>
      <c r="C39" s="7" t="n">
        <v>10050</v>
      </c>
      <c r="D39" s="7" t="n">
        <v>10000</v>
      </c>
    </row>
    <row r="40" spans="1:4">
      <c r="A40" s="4" t="s">
        <v>489</v>
      </c>
    </row>
    <row r="41" spans="1:4">
      <c r="A41" s="3" t="s">
        <v>377</v>
      </c>
    </row>
    <row r="42" spans="1:4">
      <c r="A42" s="4" t="s">
        <v>398</v>
      </c>
      <c r="C42" s="4" t="s">
        <v>442</v>
      </c>
      <c r="D42" s="4" t="s">
        <v>442</v>
      </c>
    </row>
    <row r="43" spans="1:4">
      <c r="A43" s="4" t="s">
        <v>490</v>
      </c>
    </row>
    <row r="44" spans="1:4">
      <c r="A44" s="3" t="s">
        <v>377</v>
      </c>
    </row>
    <row r="45" spans="1:4">
      <c r="A45" s="4" t="s">
        <v>476</v>
      </c>
      <c r="C45" s="7" t="n">
        <v>171000</v>
      </c>
      <c r="D45" s="7" t="n">
        <v>145500</v>
      </c>
    </row>
    <row r="46" spans="1:4">
      <c r="A46" s="4" t="s">
        <v>491</v>
      </c>
    </row>
    <row r="47" spans="1:4">
      <c r="A47" s="3" t="s">
        <v>377</v>
      </c>
    </row>
    <row r="48" spans="1:4">
      <c r="A48" s="4" t="s">
        <v>398</v>
      </c>
      <c r="C48" s="4" t="s">
        <v>466</v>
      </c>
      <c r="D48" s="4" t="s">
        <v>466</v>
      </c>
    </row>
    <row r="49" spans="1:4">
      <c r="A49" s="4" t="s">
        <v>492</v>
      </c>
    </row>
    <row r="50" spans="1:4">
      <c r="A50" s="3" t="s">
        <v>377</v>
      </c>
    </row>
    <row r="51" spans="1:4">
      <c r="A51" s="4" t="s">
        <v>398</v>
      </c>
      <c r="C51" s="4" t="s">
        <v>468</v>
      </c>
      <c r="D51" s="4" t="s">
        <v>468</v>
      </c>
    </row>
    <row r="52" spans="1:4"/>
    <row r="53" spans="1:4">
      <c r="A53" s="4" t="s">
        <v>26</v>
      </c>
      <c r="B53" s="4" t="s">
        <v>56</v>
      </c>
    </row>
  </sheetData>
  <mergeCells count="3">
    <mergeCell ref="A1:B2"/>
    <mergeCell ref="A52:C52"/>
    <mergeCell ref="B53:C5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93</v>
      </c>
      <c r="B1" s="2" t="s">
        <v>137</v>
      </c>
    </row>
    <row r="2" spans="1:2">
      <c r="A2" s="3" t="s">
        <v>494</v>
      </c>
    </row>
    <row r="3" spans="1:2">
      <c r="A3" s="4" t="s">
        <v>495</v>
      </c>
      <c r="B3" s="7" t="n">
        <v>0</v>
      </c>
    </row>
    <row r="4" spans="1:2">
      <c r="A4" s="5" t="n">
        <v>2018</v>
      </c>
      <c r="B4" s="5" t="n">
        <v>181850</v>
      </c>
    </row>
    <row r="5" spans="1:2">
      <c r="A5" s="5" t="n">
        <v>2019</v>
      </c>
      <c r="B5" s="5" t="n">
        <v>0</v>
      </c>
    </row>
    <row r="6" spans="1:2">
      <c r="A6" s="5" t="n">
        <v>2020</v>
      </c>
      <c r="B6" s="5" t="n">
        <v>0</v>
      </c>
    </row>
    <row r="7" spans="1:2">
      <c r="A7" s="5" t="n">
        <v>2021</v>
      </c>
      <c r="B7" s="5" t="n">
        <v>269000</v>
      </c>
    </row>
    <row r="8" spans="1:2">
      <c r="A8" s="4" t="s">
        <v>110</v>
      </c>
      <c r="B8" s="7" t="n">
        <v>4508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7"/>
    <col customWidth="1" max="5" min="5" width="14"/>
    <col customWidth="1" max="6" min="6" width="14"/>
  </cols>
  <sheetData>
    <row r="1" spans="1:6">
      <c r="A1" s="1" t="s">
        <v>496</v>
      </c>
      <c r="B1" s="2" t="s">
        <v>72</v>
      </c>
      <c r="D1" s="2" t="s">
        <v>1</v>
      </c>
    </row>
    <row r="2" spans="1:6">
      <c r="B2" s="2" t="s">
        <v>2</v>
      </c>
      <c r="C2" s="2" t="s">
        <v>73</v>
      </c>
      <c r="D2" s="2" t="s">
        <v>2</v>
      </c>
      <c r="E2" s="2" t="s">
        <v>73</v>
      </c>
      <c r="F2" s="2" t="s">
        <v>23</v>
      </c>
    </row>
    <row r="3" spans="1:6">
      <c r="A3" s="3" t="s">
        <v>200</v>
      </c>
    </row>
    <row r="4" spans="1:6">
      <c r="A4" s="4" t="s">
        <v>34</v>
      </c>
      <c r="B4" s="7" t="n">
        <v>16027</v>
      </c>
      <c r="D4" s="7" t="n">
        <v>16027</v>
      </c>
      <c r="F4" s="7" t="n">
        <v>16027</v>
      </c>
    </row>
    <row r="5" spans="1:6">
      <c r="A5" s="4" t="s">
        <v>497</v>
      </c>
      <c r="B5" s="5" t="n">
        <v>600</v>
      </c>
      <c r="D5" s="5" t="n">
        <v>600</v>
      </c>
      <c r="F5" s="7" t="n">
        <v>600</v>
      </c>
    </row>
    <row r="6" spans="1:6">
      <c r="A6" s="4" t="s">
        <v>498</v>
      </c>
      <c r="B6" s="7" t="n">
        <v>46</v>
      </c>
      <c r="C6" s="7" t="n">
        <v>46</v>
      </c>
      <c r="D6" s="7" t="n">
        <v>91</v>
      </c>
      <c r="E6" s="7" t="n">
        <v>91</v>
      </c>
    </row>
    <row r="7" spans="1:6">
      <c r="A7" s="4" t="s">
        <v>499</v>
      </c>
      <c r="D7" s="4" t="s">
        <v>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3</v>
      </c>
    </row>
    <row r="2" spans="1:3">
      <c r="A2" s="3" t="s">
        <v>502</v>
      </c>
    </row>
    <row r="3" spans="1:3">
      <c r="A3" s="4" t="s">
        <v>503</v>
      </c>
      <c r="B3" s="7" t="n">
        <v>-2943</v>
      </c>
      <c r="C3" s="7" t="n">
        <v>-2852</v>
      </c>
    </row>
    <row r="4" spans="1:3">
      <c r="A4" s="3" t="s">
        <v>504</v>
      </c>
    </row>
    <row r="5" spans="1:3">
      <c r="A5" s="4" t="s">
        <v>505</v>
      </c>
      <c r="B5" s="5" t="n">
        <v>5156</v>
      </c>
      <c r="C5" s="5" t="n">
        <v>5156</v>
      </c>
    </row>
    <row r="6" spans="1:3">
      <c r="A6" s="4" t="s">
        <v>35</v>
      </c>
      <c r="B6" s="5" t="n">
        <v>2213</v>
      </c>
      <c r="C6" s="5" t="n">
        <v>2304</v>
      </c>
    </row>
    <row r="7" spans="1:3">
      <c r="A7" s="4" t="s">
        <v>506</v>
      </c>
    </row>
    <row r="8" spans="1:3">
      <c r="A8" s="3" t="s">
        <v>507</v>
      </c>
    </row>
    <row r="9" spans="1:3">
      <c r="A9" s="4" t="s">
        <v>508</v>
      </c>
      <c r="B9" s="5" t="n">
        <v>680</v>
      </c>
      <c r="C9" s="5" t="n">
        <v>680</v>
      </c>
    </row>
    <row r="10" spans="1:3">
      <c r="A10" s="4" t="s">
        <v>509</v>
      </c>
    </row>
    <row r="11" spans="1:3">
      <c r="A11" s="3" t="s">
        <v>502</v>
      </c>
    </row>
    <row r="12" spans="1:3">
      <c r="A12" s="4" t="s">
        <v>510</v>
      </c>
      <c r="B12" s="5" t="n">
        <v>946</v>
      </c>
      <c r="C12" s="5" t="n">
        <v>946</v>
      </c>
    </row>
    <row r="13" spans="1:3">
      <c r="A13" s="4" t="s">
        <v>503</v>
      </c>
      <c r="B13" s="5" t="n">
        <v>-946</v>
      </c>
      <c r="C13" s="5" t="n">
        <v>-946</v>
      </c>
    </row>
    <row r="14" spans="1:3">
      <c r="A14" s="4" t="s">
        <v>511</v>
      </c>
      <c r="B14" s="5" t="n">
        <v>0</v>
      </c>
      <c r="C14" s="5" t="n">
        <v>0</v>
      </c>
    </row>
    <row r="15" spans="1:3">
      <c r="A15" s="4" t="s">
        <v>512</v>
      </c>
    </row>
    <row r="16" spans="1:3">
      <c r="A16" s="3" t="s">
        <v>502</v>
      </c>
    </row>
    <row r="17" spans="1:3">
      <c r="A17" s="4" t="s">
        <v>510</v>
      </c>
      <c r="B17" s="5" t="n">
        <v>3404</v>
      </c>
      <c r="C17" s="5" t="n">
        <v>3404</v>
      </c>
    </row>
    <row r="18" spans="1:3">
      <c r="A18" s="4" t="s">
        <v>503</v>
      </c>
      <c r="B18" s="5" t="n">
        <v>-1871</v>
      </c>
      <c r="C18" s="5" t="n">
        <v>-1780</v>
      </c>
    </row>
    <row r="19" spans="1:3">
      <c r="A19" s="4" t="s">
        <v>511</v>
      </c>
      <c r="B19" s="5" t="n">
        <v>1533</v>
      </c>
      <c r="C19" s="5" t="n">
        <v>1624</v>
      </c>
    </row>
    <row r="20" spans="1:3">
      <c r="A20" s="4" t="s">
        <v>513</v>
      </c>
    </row>
    <row r="21" spans="1:3">
      <c r="A21" s="3" t="s">
        <v>502</v>
      </c>
    </row>
    <row r="22" spans="1:3">
      <c r="A22" s="4" t="s">
        <v>510</v>
      </c>
      <c r="B22" s="5" t="n">
        <v>126</v>
      </c>
      <c r="C22" s="5" t="n">
        <v>126</v>
      </c>
    </row>
    <row r="23" spans="1:3">
      <c r="A23" s="4" t="s">
        <v>503</v>
      </c>
      <c r="B23" s="5" t="n">
        <v>-126</v>
      </c>
      <c r="C23" s="5" t="n">
        <v>-126</v>
      </c>
    </row>
    <row r="24" spans="1:3">
      <c r="A24" s="4" t="s">
        <v>511</v>
      </c>
      <c r="B24" s="7" t="n">
        <v>0</v>
      </c>
      <c r="C2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37</v>
      </c>
    </row>
    <row r="2" spans="1:2">
      <c r="A2" s="3" t="s">
        <v>200</v>
      </c>
    </row>
    <row r="3" spans="1:2">
      <c r="A3" s="5" t="n">
        <v>2018</v>
      </c>
      <c r="B3" s="7" t="n">
        <v>180</v>
      </c>
    </row>
    <row r="4" spans="1:2">
      <c r="A4" s="5" t="n">
        <v>2019</v>
      </c>
      <c r="B4" s="5" t="n">
        <v>180</v>
      </c>
    </row>
    <row r="5" spans="1:2">
      <c r="A5" s="5" t="n">
        <v>2020</v>
      </c>
      <c r="B5" s="5" t="n">
        <v>180</v>
      </c>
    </row>
    <row r="6" spans="1:2">
      <c r="A6" s="5" t="n">
        <v>2021</v>
      </c>
      <c r="B6" s="5" t="n">
        <v>180</v>
      </c>
    </row>
    <row r="7" spans="1:2">
      <c r="A7" s="5" t="n">
        <v>2022</v>
      </c>
      <c r="B7" s="7" t="n">
        <v>1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7"/>
    <col customWidth="1" max="6" min="6" width="21"/>
    <col customWidth="1" max="7" min="7" width="27"/>
    <col customWidth="1" max="8" min="8" width="21"/>
  </cols>
  <sheetData>
    <row r="1" spans="1:8">
      <c r="A1" s="1" t="s">
        <v>515</v>
      </c>
      <c r="B1" s="2" t="s">
        <v>305</v>
      </c>
      <c r="C1" s="2" t="s">
        <v>278</v>
      </c>
      <c r="D1" s="2" t="s">
        <v>306</v>
      </c>
      <c r="E1" s="2" t="s">
        <v>516</v>
      </c>
      <c r="F1" s="2" t="s">
        <v>138</v>
      </c>
      <c r="G1" s="2" t="s">
        <v>516</v>
      </c>
      <c r="H1" s="2" t="s">
        <v>138</v>
      </c>
    </row>
    <row r="2" spans="1:8">
      <c r="A2" s="3" t="s">
        <v>517</v>
      </c>
    </row>
    <row r="3" spans="1:8">
      <c r="A3" s="4" t="s">
        <v>139</v>
      </c>
      <c r="B3" s="11" t="n">
        <v>2.5</v>
      </c>
      <c r="C3" s="11" t="n">
        <v>2.5</v>
      </c>
      <c r="D3" s="11" t="n">
        <v>2.5</v>
      </c>
      <c r="G3" s="11" t="n">
        <v>2.5</v>
      </c>
    </row>
    <row r="4" spans="1:8">
      <c r="A4" s="4" t="s">
        <v>518</v>
      </c>
      <c r="E4" s="12" t="n">
        <v>2.1</v>
      </c>
      <c r="F4" s="12" t="n">
        <v>0.2</v>
      </c>
      <c r="G4" s="12" t="n">
        <v>2.8</v>
      </c>
      <c r="H4" s="12" t="n">
        <v>0.4</v>
      </c>
    </row>
    <row r="5" spans="1:8">
      <c r="A5" s="4" t="s">
        <v>519</v>
      </c>
    </row>
    <row r="6" spans="1:8">
      <c r="A6" s="3" t="s">
        <v>517</v>
      </c>
    </row>
    <row r="7" spans="1:8">
      <c r="A7" s="4" t="s">
        <v>520</v>
      </c>
      <c r="E7" s="5" t="n">
        <v>6312184</v>
      </c>
      <c r="G7" s="5" t="n">
        <v>6312184</v>
      </c>
    </row>
    <row r="8" spans="1:8">
      <c r="A8" s="4" t="s">
        <v>521</v>
      </c>
      <c r="G8" s="4" t="s">
        <v>522</v>
      </c>
    </row>
    <row r="9" spans="1:8">
      <c r="A9" s="4" t="s">
        <v>523</v>
      </c>
      <c r="E9" s="5" t="n">
        <v>369427</v>
      </c>
      <c r="G9" s="5" t="n">
        <v>3694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2</v>
      </c>
      <c r="D1" s="2" t="s">
        <v>1</v>
      </c>
    </row>
    <row r="2" spans="1:5">
      <c r="B2" s="2" t="s">
        <v>2</v>
      </c>
      <c r="C2" s="2" t="s">
        <v>73</v>
      </c>
      <c r="D2" s="2" t="s">
        <v>2</v>
      </c>
      <c r="E2" s="2" t="s">
        <v>73</v>
      </c>
    </row>
    <row r="3" spans="1:5">
      <c r="A3" s="3" t="s">
        <v>104</v>
      </c>
    </row>
    <row r="4" spans="1:5">
      <c r="A4" s="4" t="s">
        <v>98</v>
      </c>
      <c r="B4" s="7" t="n">
        <v>3020</v>
      </c>
      <c r="C4" s="7" t="n">
        <v>-7496</v>
      </c>
      <c r="D4" s="7" t="n">
        <v>4688</v>
      </c>
      <c r="E4" s="7" t="n">
        <v>-1704</v>
      </c>
    </row>
    <row r="5" spans="1:5">
      <c r="A5" s="3" t="s">
        <v>105</v>
      </c>
    </row>
    <row r="6" spans="1:5">
      <c r="A6" s="4" t="s">
        <v>106</v>
      </c>
      <c r="B6" s="5" t="n">
        <v>171</v>
      </c>
      <c r="C6" s="5" t="n">
        <v>414</v>
      </c>
      <c r="D6" s="5" t="n">
        <v>94</v>
      </c>
      <c r="E6" s="5" t="n">
        <v>539</v>
      </c>
    </row>
    <row r="7" spans="1:5">
      <c r="A7" s="4" t="s">
        <v>107</v>
      </c>
      <c r="B7" s="5" t="n">
        <v>171</v>
      </c>
      <c r="C7" s="5" t="n">
        <v>414</v>
      </c>
      <c r="D7" s="5" t="n">
        <v>94</v>
      </c>
      <c r="E7" s="5" t="n">
        <v>539</v>
      </c>
    </row>
    <row r="8" spans="1:5">
      <c r="A8" s="4" t="s">
        <v>108</v>
      </c>
      <c r="B8" s="7" t="n">
        <v>3191</v>
      </c>
      <c r="C8" s="7" t="n">
        <v>-7082</v>
      </c>
      <c r="D8" s="7" t="n">
        <v>4782</v>
      </c>
      <c r="E8" s="7" t="n">
        <v>-11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1</v>
      </c>
    </row>
    <row r="2" spans="1:2">
      <c r="B2" s="2" t="s">
        <v>280</v>
      </c>
    </row>
    <row r="3" spans="1:2">
      <c r="A3" s="3" t="s">
        <v>517</v>
      </c>
    </row>
    <row r="4" spans="1:2">
      <c r="A4" s="4" t="s">
        <v>525</v>
      </c>
      <c r="B4" s="10" t="n">
        <v>2.88</v>
      </c>
    </row>
    <row r="5" spans="1:2">
      <c r="A5" s="3" t="s">
        <v>526</v>
      </c>
    </row>
    <row r="6" spans="1:2">
      <c r="A6" s="4" t="s">
        <v>527</v>
      </c>
      <c r="B6" s="5" t="n">
        <v>3501412</v>
      </c>
    </row>
    <row r="7" spans="1:2">
      <c r="A7" s="4" t="s">
        <v>528</v>
      </c>
      <c r="B7" s="5" t="n">
        <v>111177</v>
      </c>
    </row>
    <row r="8" spans="1:2">
      <c r="A8" s="4" t="s">
        <v>529</v>
      </c>
      <c r="B8" s="5" t="n">
        <v>-419915</v>
      </c>
    </row>
    <row r="9" spans="1:2">
      <c r="A9" s="4" t="s">
        <v>530</v>
      </c>
      <c r="B9" s="5" t="n">
        <v>-67002</v>
      </c>
    </row>
    <row r="10" spans="1:2">
      <c r="A10" s="4" t="s">
        <v>527</v>
      </c>
      <c r="B10" s="5" t="n">
        <v>3125672</v>
      </c>
    </row>
    <row r="11" spans="1:2">
      <c r="A11" s="4" t="s">
        <v>531</v>
      </c>
      <c r="B11" s="5" t="n">
        <v>2742174</v>
      </c>
    </row>
    <row r="12" spans="1:2">
      <c r="A12" s="3" t="s">
        <v>532</v>
      </c>
    </row>
    <row r="13" spans="1:2">
      <c r="A13" s="4" t="s">
        <v>533</v>
      </c>
      <c r="B13" s="10" t="n">
        <v>4.18</v>
      </c>
    </row>
    <row r="14" spans="1:2">
      <c r="A14" s="4" t="s">
        <v>534</v>
      </c>
      <c r="B14" s="13" t="n">
        <v>8.08</v>
      </c>
    </row>
    <row r="15" spans="1:2">
      <c r="A15" s="4" t="s">
        <v>535</v>
      </c>
      <c r="B15" s="13" t="n">
        <v>2.14</v>
      </c>
    </row>
    <row r="16" spans="1:2">
      <c r="A16" s="4" t="s">
        <v>536</v>
      </c>
      <c r="B16" s="13" t="n">
        <v>5.89</v>
      </c>
    </row>
    <row r="17" spans="1:2">
      <c r="A17" s="4" t="s">
        <v>533</v>
      </c>
      <c r="B17" s="13" t="n">
        <v>4.57</v>
      </c>
    </row>
    <row r="18" spans="1:2">
      <c r="A18" s="4" t="s">
        <v>537</v>
      </c>
      <c r="B18" s="10" t="n">
        <v>4.21</v>
      </c>
    </row>
    <row r="19" spans="1:2">
      <c r="A19" s="4" t="s">
        <v>538</v>
      </c>
      <c r="B19" s="4" t="s">
        <v>539</v>
      </c>
    </row>
    <row r="20" spans="1:2">
      <c r="A20" s="4" t="s">
        <v>540</v>
      </c>
      <c r="B20" s="4" t="s">
        <v>541</v>
      </c>
    </row>
    <row r="21" spans="1:2">
      <c r="A21" s="4" t="s">
        <v>542</v>
      </c>
      <c r="B21" s="5" t="n">
        <v>111177</v>
      </c>
    </row>
    <row r="22" spans="1:2">
      <c r="A22" s="4" t="s">
        <v>543</v>
      </c>
      <c r="B22" s="7" t="n">
        <v>476</v>
      </c>
    </row>
    <row r="23" spans="1:2">
      <c r="A23" s="4" t="s">
        <v>544</v>
      </c>
      <c r="B23" s="5" t="n">
        <v>422</v>
      </c>
    </row>
    <row r="24" spans="1:2">
      <c r="A24" s="4" t="s">
        <v>545</v>
      </c>
      <c r="B24" s="5" t="n">
        <v>800</v>
      </c>
    </row>
    <row r="25" spans="1:2">
      <c r="A25" s="4" t="s">
        <v>546</v>
      </c>
      <c r="B25" s="7" t="n">
        <v>2500</v>
      </c>
    </row>
    <row r="26" spans="1:2">
      <c r="A26" s="4" t="s">
        <v>289</v>
      </c>
    </row>
    <row r="27" spans="1:2">
      <c r="A27" s="3" t="s">
        <v>517</v>
      </c>
    </row>
    <row r="28" spans="1:2">
      <c r="A28" s="4" t="s">
        <v>547</v>
      </c>
      <c r="B28" s="4" t="s">
        <v>548</v>
      </c>
    </row>
    <row r="29" spans="1:2">
      <c r="A29" s="4" t="s">
        <v>290</v>
      </c>
      <c r="B29" s="4" t="s">
        <v>291</v>
      </c>
    </row>
    <row r="30" spans="1:2">
      <c r="A30" s="3" t="s">
        <v>532</v>
      </c>
    </row>
    <row r="31" spans="1:2">
      <c r="A31" s="4" t="s">
        <v>549</v>
      </c>
      <c r="B31" s="4" t="s">
        <v>550</v>
      </c>
    </row>
    <row r="32" spans="1:2">
      <c r="A32" s="4" t="s">
        <v>551</v>
      </c>
    </row>
    <row r="33" spans="1:2">
      <c r="A33" s="3" t="s">
        <v>517</v>
      </c>
    </row>
    <row r="34" spans="1:2">
      <c r="A34" s="4" t="s">
        <v>552</v>
      </c>
      <c r="B34" s="4" t="s">
        <v>553</v>
      </c>
    </row>
    <row r="35" spans="1:2">
      <c r="A35" s="4" t="s">
        <v>554</v>
      </c>
    </row>
    <row r="36" spans="1:2">
      <c r="A36" s="3" t="s">
        <v>517</v>
      </c>
    </row>
    <row r="37" spans="1:2">
      <c r="A37" s="4" t="s">
        <v>552</v>
      </c>
      <c r="B37" s="4" t="s">
        <v>5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56</v>
      </c>
      <c r="B1" s="2" t="s">
        <v>1</v>
      </c>
    </row>
    <row r="2" spans="1:2">
      <c r="B2" s="2" t="s">
        <v>280</v>
      </c>
    </row>
    <row r="3" spans="1:2">
      <c r="A3" s="3" t="s">
        <v>517</v>
      </c>
    </row>
    <row r="4" spans="1:2">
      <c r="A4" s="4" t="s">
        <v>547</v>
      </c>
      <c r="B4" s="4" t="s">
        <v>548</v>
      </c>
    </row>
    <row r="5" spans="1:2">
      <c r="A5" s="3" t="s">
        <v>557</v>
      </c>
    </row>
    <row r="6" spans="1:2">
      <c r="A6" s="4" t="s">
        <v>558</v>
      </c>
      <c r="B6" s="5" t="n">
        <v>425260</v>
      </c>
    </row>
    <row r="7" spans="1:2">
      <c r="A7" s="4" t="s">
        <v>559</v>
      </c>
      <c r="B7" s="5" t="n">
        <v>2404709</v>
      </c>
    </row>
    <row r="8" spans="1:2">
      <c r="A8" s="4" t="s">
        <v>560</v>
      </c>
      <c r="B8" s="5" t="n">
        <v>0</v>
      </c>
    </row>
    <row r="9" spans="1:2">
      <c r="A9" s="4" t="s">
        <v>561</v>
      </c>
      <c r="B9" s="5" t="n">
        <v>-12884</v>
      </c>
    </row>
    <row r="10" spans="1:2">
      <c r="A10" s="4" t="s">
        <v>558</v>
      </c>
      <c r="B10" s="5" t="n">
        <v>2817085</v>
      </c>
    </row>
    <row r="11" spans="1:2">
      <c r="A11" s="3" t="s">
        <v>562</v>
      </c>
    </row>
    <row r="12" spans="1:2">
      <c r="A12" s="4" t="s">
        <v>563</v>
      </c>
      <c r="B12" s="10" t="n">
        <v>8.119999999999999</v>
      </c>
    </row>
    <row r="13" spans="1:2">
      <c r="A13" s="4" t="s">
        <v>564</v>
      </c>
      <c r="B13" s="13" t="n">
        <v>7.49</v>
      </c>
    </row>
    <row r="14" spans="1:2">
      <c r="A14" s="4" t="s">
        <v>565</v>
      </c>
      <c r="B14" s="5" t="n">
        <v>0</v>
      </c>
    </row>
    <row r="15" spans="1:2">
      <c r="A15" s="4" t="s">
        <v>566</v>
      </c>
      <c r="B15" s="13" t="n">
        <v>7.76</v>
      </c>
    </row>
    <row r="16" spans="1:2">
      <c r="A16" s="4" t="s">
        <v>563</v>
      </c>
      <c r="B16" s="10" t="n">
        <v>7.58</v>
      </c>
    </row>
    <row r="17" spans="1:2">
      <c r="A17" s="4" t="s">
        <v>567</v>
      </c>
      <c r="B17" s="7" t="n">
        <v>14000000</v>
      </c>
    </row>
    <row r="18" spans="1:2">
      <c r="A18" s="4" t="s">
        <v>549</v>
      </c>
      <c r="B18" s="4" t="s">
        <v>568</v>
      </c>
    </row>
    <row r="19" spans="1:2">
      <c r="A19" s="4" t="s">
        <v>569</v>
      </c>
      <c r="B19" s="7" t="n">
        <v>0</v>
      </c>
    </row>
    <row r="20" spans="1:2">
      <c r="A20" s="4" t="s">
        <v>570</v>
      </c>
    </row>
    <row r="21" spans="1:2">
      <c r="A21" s="3" t="s">
        <v>517</v>
      </c>
    </row>
    <row r="22" spans="1:2">
      <c r="A22" s="4" t="s">
        <v>552</v>
      </c>
      <c r="B22" s="4" t="s">
        <v>553</v>
      </c>
    </row>
    <row r="23" spans="1:2">
      <c r="A23" s="4" t="s">
        <v>571</v>
      </c>
    </row>
    <row r="24" spans="1:2">
      <c r="A24" s="3" t="s">
        <v>517</v>
      </c>
    </row>
    <row r="25" spans="1:2">
      <c r="A25" s="4" t="s">
        <v>552</v>
      </c>
      <c r="B25" s="4" t="s">
        <v>5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2</v>
      </c>
      <c r="B1" s="2" t="s">
        <v>573</v>
      </c>
      <c r="D1" s="2" t="s">
        <v>72</v>
      </c>
      <c r="E1" s="2" t="s">
        <v>1</v>
      </c>
    </row>
    <row r="2" spans="1:6">
      <c r="B2" s="2" t="s">
        <v>574</v>
      </c>
      <c r="C2" s="2" t="s">
        <v>575</v>
      </c>
      <c r="D2" s="2" t="s">
        <v>576</v>
      </c>
      <c r="E2" s="2" t="s">
        <v>137</v>
      </c>
      <c r="F2" s="2" t="s">
        <v>577</v>
      </c>
    </row>
    <row r="3" spans="1:6">
      <c r="A3" s="4" t="s">
        <v>390</v>
      </c>
    </row>
    <row r="4" spans="1:6">
      <c r="A4" s="3" t="s">
        <v>578</v>
      </c>
    </row>
    <row r="5" spans="1:6">
      <c r="A5" s="4" t="s">
        <v>391</v>
      </c>
      <c r="E5" s="11" t="n">
        <v>0.8</v>
      </c>
    </row>
    <row r="6" spans="1:6">
      <c r="A6" s="4" t="s">
        <v>432</v>
      </c>
    </row>
    <row r="7" spans="1:6">
      <c r="A7" s="3" t="s">
        <v>578</v>
      </c>
    </row>
    <row r="8" spans="1:6">
      <c r="A8" s="4" t="s">
        <v>433</v>
      </c>
      <c r="B8" s="7" t="n">
        <v>15</v>
      </c>
      <c r="C8" s="7" t="n">
        <v>10</v>
      </c>
      <c r="D8" s="7" t="n">
        <v>15</v>
      </c>
    </row>
    <row r="9" spans="1:6">
      <c r="A9" s="4" t="s">
        <v>42</v>
      </c>
      <c r="B9" s="12" t="n">
        <v>2.5</v>
      </c>
      <c r="E9" s="12" t="n">
        <v>4.2</v>
      </c>
      <c r="F9" s="12" t="n">
        <v>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79</v>
      </c>
      <c r="B1" s="2" t="s">
        <v>573</v>
      </c>
      <c r="D1" s="2" t="s">
        <v>72</v>
      </c>
      <c r="F1" s="2" t="s">
        <v>1</v>
      </c>
    </row>
    <row r="2" spans="1:7">
      <c r="B2" s="2" t="s">
        <v>381</v>
      </c>
      <c r="C2" s="2" t="s">
        <v>382</v>
      </c>
      <c r="D2" s="2" t="s">
        <v>2</v>
      </c>
      <c r="E2" s="2" t="s">
        <v>383</v>
      </c>
      <c r="F2" s="2" t="s">
        <v>2</v>
      </c>
      <c r="G2" s="2" t="s">
        <v>73</v>
      </c>
    </row>
    <row r="3" spans="1:7">
      <c r="A3" s="3" t="s">
        <v>580</v>
      </c>
    </row>
    <row r="4" spans="1:7">
      <c r="A4" s="4" t="s">
        <v>388</v>
      </c>
      <c r="F4" s="7" t="n">
        <v>84950</v>
      </c>
      <c r="G4" s="7" t="n">
        <v>0</v>
      </c>
    </row>
    <row r="5" spans="1:7">
      <c r="A5" s="4" t="s">
        <v>581</v>
      </c>
    </row>
    <row r="6" spans="1:7">
      <c r="A6" s="3" t="s">
        <v>582</v>
      </c>
    </row>
    <row r="7" spans="1:7">
      <c r="A7" s="4" t="s">
        <v>583</v>
      </c>
      <c r="B7" s="7" t="n">
        <v>1750</v>
      </c>
      <c r="D7" s="7" t="n">
        <v>4400</v>
      </c>
      <c r="E7" s="7" t="n">
        <v>1750</v>
      </c>
      <c r="F7" s="5" t="n">
        <v>1750</v>
      </c>
    </row>
    <row r="8" spans="1:7">
      <c r="A8" s="4" t="s">
        <v>584</v>
      </c>
      <c r="E8" s="5" t="n">
        <v>2517</v>
      </c>
    </row>
    <row r="9" spans="1:7">
      <c r="A9" s="4" t="s">
        <v>585</v>
      </c>
      <c r="D9" s="5" t="n">
        <v>100</v>
      </c>
      <c r="E9" s="5" t="n">
        <v>133</v>
      </c>
    </row>
    <row r="10" spans="1:7">
      <c r="A10" s="4" t="s">
        <v>586</v>
      </c>
      <c r="D10" s="5" t="n">
        <v>-2746</v>
      </c>
    </row>
    <row r="11" spans="1:7">
      <c r="A11" s="4" t="s">
        <v>583</v>
      </c>
      <c r="D11" s="5" t="n">
        <v>1754</v>
      </c>
      <c r="E11" s="5" t="n">
        <v>4400</v>
      </c>
      <c r="F11" s="5" t="n">
        <v>1754</v>
      </c>
    </row>
    <row r="12" spans="1:7">
      <c r="A12" s="4" t="s">
        <v>488</v>
      </c>
    </row>
    <row r="13" spans="1:7">
      <c r="A13" s="3" t="s">
        <v>580</v>
      </c>
    </row>
    <row r="14" spans="1:7">
      <c r="A14" s="4" t="s">
        <v>433</v>
      </c>
      <c r="B14" s="7" t="n">
        <v>15000</v>
      </c>
      <c r="C14" s="7" t="n">
        <v>10000</v>
      </c>
      <c r="E14" s="7" t="n">
        <v>15000</v>
      </c>
    </row>
    <row r="15" spans="1:7">
      <c r="A15" s="4" t="s">
        <v>388</v>
      </c>
      <c r="D15" s="7" t="n">
        <v>14900</v>
      </c>
      <c r="F15" s="7" t="n">
        <v>149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1</v>
      </c>
      <c r="C1" s="2" t="s">
        <v>475</v>
      </c>
    </row>
    <row r="2" spans="1:3">
      <c r="B2" s="2" t="s">
        <v>2</v>
      </c>
      <c r="C2" s="2" t="s">
        <v>23</v>
      </c>
    </row>
    <row r="3" spans="1:3">
      <c r="A3" s="3" t="s">
        <v>588</v>
      </c>
    </row>
    <row r="4" spans="1:3">
      <c r="A4" s="4" t="s">
        <v>589</v>
      </c>
      <c r="B4" s="4" t="s">
        <v>590</v>
      </c>
    </row>
    <row r="5" spans="1:3">
      <c r="A5" s="4" t="s">
        <v>591</v>
      </c>
      <c r="B5" s="4" t="s">
        <v>363</v>
      </c>
    </row>
    <row r="6" spans="1:3">
      <c r="A6" s="4" t="s">
        <v>592</v>
      </c>
    </row>
    <row r="7" spans="1:3">
      <c r="A7" s="3" t="s">
        <v>588</v>
      </c>
    </row>
    <row r="8" spans="1:3">
      <c r="A8" s="4" t="s">
        <v>593</v>
      </c>
      <c r="B8" s="4" t="s">
        <v>594</v>
      </c>
    </row>
    <row r="9" spans="1:3">
      <c r="A9" s="4" t="s">
        <v>595</v>
      </c>
      <c r="C9" s="4" t="s">
        <v>596</v>
      </c>
    </row>
    <row r="10" spans="1:3">
      <c r="A10" s="4" t="s">
        <v>597</v>
      </c>
      <c r="B10" s="4" t="s">
        <v>598</v>
      </c>
      <c r="C10" s="4" t="s">
        <v>599</v>
      </c>
    </row>
    <row r="11" spans="1:3">
      <c r="A11" s="4" t="s">
        <v>600</v>
      </c>
      <c r="B11" s="4" t="s">
        <v>601</v>
      </c>
      <c r="C11" s="4" t="s">
        <v>602</v>
      </c>
    </row>
    <row r="12" spans="1:3">
      <c r="A12" s="4" t="s">
        <v>603</v>
      </c>
      <c r="C12" s="4" t="s">
        <v>442</v>
      </c>
    </row>
    <row r="13" spans="1:3">
      <c r="A13" s="4" t="s">
        <v>604</v>
      </c>
      <c r="C13" s="4" t="s">
        <v>605</v>
      </c>
    </row>
    <row r="14" spans="1:3">
      <c r="A14" s="4" t="s">
        <v>606</v>
      </c>
    </row>
    <row r="15" spans="1:3">
      <c r="A15" s="3" t="s">
        <v>588</v>
      </c>
    </row>
    <row r="16" spans="1:3">
      <c r="A16" s="4" t="s">
        <v>593</v>
      </c>
      <c r="C16" s="4" t="s">
        <v>607</v>
      </c>
    </row>
    <row r="17" spans="1:3">
      <c r="A17" s="4" t="s">
        <v>608</v>
      </c>
    </row>
    <row r="18" spans="1:3">
      <c r="A18" s="3" t="s">
        <v>588</v>
      </c>
    </row>
    <row r="19" spans="1:3">
      <c r="A19" s="4" t="s">
        <v>593</v>
      </c>
      <c r="C19" s="4" t="s">
        <v>609</v>
      </c>
    </row>
    <row r="20" spans="1:3">
      <c r="A20" s="4" t="s">
        <v>610</v>
      </c>
    </row>
    <row r="21" spans="1:3">
      <c r="A21" s="3" t="s">
        <v>588</v>
      </c>
    </row>
    <row r="22" spans="1:3">
      <c r="A22" s="4" t="s">
        <v>611</v>
      </c>
      <c r="B22" s="4" t="s">
        <v>444</v>
      </c>
      <c r="C22" s="4" t="s">
        <v>445</v>
      </c>
    </row>
    <row r="23" spans="1:3">
      <c r="A23" s="4" t="s">
        <v>612</v>
      </c>
    </row>
    <row r="24" spans="1:3">
      <c r="A24" s="3" t="s">
        <v>588</v>
      </c>
    </row>
    <row r="25" spans="1:3">
      <c r="A25" s="4" t="s">
        <v>611</v>
      </c>
      <c r="B25" s="4" t="s">
        <v>613</v>
      </c>
      <c r="C25" s="4" t="s">
        <v>6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15</v>
      </c>
      <c r="B1" s="2" t="s">
        <v>72</v>
      </c>
      <c r="D1" s="2" t="s">
        <v>1</v>
      </c>
    </row>
    <row r="2" spans="1:5">
      <c r="B2" s="2" t="s">
        <v>2</v>
      </c>
      <c r="C2" s="2" t="s">
        <v>73</v>
      </c>
      <c r="D2" s="2" t="s">
        <v>2</v>
      </c>
      <c r="E2" s="2" t="s">
        <v>73</v>
      </c>
    </row>
    <row r="3" spans="1:5">
      <c r="A3" s="3" t="s">
        <v>616</v>
      </c>
    </row>
    <row r="4" spans="1:5">
      <c r="A4" s="4" t="s">
        <v>617</v>
      </c>
      <c r="B4" s="7" t="n">
        <v>12</v>
      </c>
      <c r="C4" s="7" t="n">
        <v>-7</v>
      </c>
      <c r="D4" s="7" t="n">
        <v>155</v>
      </c>
      <c r="E4" s="7" t="n">
        <v>122</v>
      </c>
    </row>
    <row r="5" spans="1:5">
      <c r="A5" s="4" t="s">
        <v>618</v>
      </c>
      <c r="B5" s="5" t="n">
        <v>181</v>
      </c>
      <c r="C5" s="5" t="n">
        <v>32</v>
      </c>
      <c r="D5" s="5" t="n">
        <v>416</v>
      </c>
      <c r="E5" s="5" t="n">
        <v>157</v>
      </c>
    </row>
    <row r="6" spans="1:5">
      <c r="A6" s="4" t="s">
        <v>619</v>
      </c>
      <c r="B6" s="5" t="n">
        <v>193</v>
      </c>
      <c r="C6" s="5" t="n">
        <v>25</v>
      </c>
      <c r="D6" s="5" t="n">
        <v>571</v>
      </c>
      <c r="E6" s="5" t="n">
        <v>279</v>
      </c>
    </row>
    <row r="7" spans="1:5">
      <c r="A7" s="3" t="s">
        <v>620</v>
      </c>
    </row>
    <row r="8" spans="1:5">
      <c r="A8" s="4" t="s">
        <v>617</v>
      </c>
      <c r="B8" s="5" t="n">
        <v>-711</v>
      </c>
      <c r="C8" s="5" t="n">
        <v>-5424</v>
      </c>
      <c r="D8" s="5" t="n">
        <v>565</v>
      </c>
      <c r="E8" s="5" t="n">
        <v>-255</v>
      </c>
    </row>
    <row r="9" spans="1:5">
      <c r="A9" s="4" t="s">
        <v>618</v>
      </c>
      <c r="B9" s="5" t="n">
        <v>-98</v>
      </c>
      <c r="C9" s="5" t="n">
        <v>-467</v>
      </c>
      <c r="D9" s="5" t="n">
        <v>75</v>
      </c>
      <c r="E9" s="5" t="n">
        <v>-24</v>
      </c>
    </row>
    <row r="10" spans="1:5">
      <c r="A10" s="4" t="s">
        <v>310</v>
      </c>
      <c r="B10" s="5" t="n">
        <v>0</v>
      </c>
      <c r="C10" s="5" t="n">
        <v>0</v>
      </c>
      <c r="D10" s="5" t="n">
        <v>-690</v>
      </c>
      <c r="E10" s="5" t="n">
        <v>0</v>
      </c>
    </row>
    <row r="11" spans="1:5">
      <c r="A11" s="4" t="s">
        <v>621</v>
      </c>
      <c r="B11" s="5" t="n">
        <v>-804</v>
      </c>
      <c r="C11" s="5" t="n">
        <v>0</v>
      </c>
      <c r="D11" s="5" t="n">
        <v>-804</v>
      </c>
      <c r="E11" s="5" t="n">
        <v>0</v>
      </c>
    </row>
    <row r="12" spans="1:5">
      <c r="A12" s="4" t="s">
        <v>622</v>
      </c>
      <c r="B12" s="5" t="n">
        <v>-1613</v>
      </c>
      <c r="C12" s="5" t="n">
        <v>-5891</v>
      </c>
      <c r="D12" s="5" t="n">
        <v>-854</v>
      </c>
      <c r="E12" s="5" t="n">
        <v>-279</v>
      </c>
    </row>
    <row r="13" spans="1:5">
      <c r="A13" s="4" t="s">
        <v>623</v>
      </c>
      <c r="B13" s="7" t="n">
        <v>-1420</v>
      </c>
      <c r="C13" s="7" t="n">
        <v>-5866</v>
      </c>
      <c r="D13" s="7" t="n">
        <v>-283</v>
      </c>
      <c r="E13"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624</v>
      </c>
      <c r="B1" s="2" t="s">
        <v>72</v>
      </c>
      <c r="D1" s="2" t="s">
        <v>1</v>
      </c>
      <c r="F1" s="2" t="s">
        <v>475</v>
      </c>
    </row>
    <row r="2" spans="1:7">
      <c r="B2" s="2" t="s">
        <v>2</v>
      </c>
      <c r="C2" s="2" t="s">
        <v>73</v>
      </c>
      <c r="D2" s="2" t="s">
        <v>2</v>
      </c>
      <c r="E2" s="2" t="s">
        <v>73</v>
      </c>
      <c r="F2" s="2" t="s">
        <v>23</v>
      </c>
      <c r="G2" s="2" t="s">
        <v>365</v>
      </c>
    </row>
    <row r="3" spans="1:7">
      <c r="A3" s="3" t="s">
        <v>625</v>
      </c>
    </row>
    <row r="4" spans="1:7">
      <c r="A4" s="4" t="s">
        <v>626</v>
      </c>
      <c r="D4" s="4" t="s">
        <v>627</v>
      </c>
      <c r="E4" s="4" t="s">
        <v>628</v>
      </c>
    </row>
    <row r="5" spans="1:7">
      <c r="A5" s="4" t="s">
        <v>629</v>
      </c>
      <c r="D5" s="4" t="s">
        <v>630</v>
      </c>
    </row>
    <row r="6" spans="1:7">
      <c r="A6" s="4" t="s">
        <v>631</v>
      </c>
      <c r="D6" s="4" t="s">
        <v>442</v>
      </c>
    </row>
    <row r="7" spans="1:7">
      <c r="A7" s="4" t="s">
        <v>90</v>
      </c>
      <c r="B7" s="7" t="n">
        <v>15333</v>
      </c>
      <c r="C7" s="7" t="n">
        <v>4219</v>
      </c>
      <c r="D7" s="7" t="n">
        <v>36949</v>
      </c>
      <c r="E7" s="7" t="n">
        <v>30735</v>
      </c>
      <c r="F7" s="7" t="n">
        <v>48000</v>
      </c>
      <c r="G7" s="7" t="n">
        <v>9000</v>
      </c>
    </row>
    <row r="8" spans="1:7">
      <c r="A8" s="4" t="s">
        <v>632</v>
      </c>
    </row>
    <row r="9" spans="1:7">
      <c r="A9" s="3" t="s">
        <v>625</v>
      </c>
    </row>
    <row r="10" spans="1:7">
      <c r="A10" s="4" t="s">
        <v>633</v>
      </c>
      <c r="B10" s="5" t="n">
        <v>28600</v>
      </c>
      <c r="D10" s="5" t="n">
        <v>28600</v>
      </c>
      <c r="F10" s="5" t="n">
        <v>28600</v>
      </c>
    </row>
    <row r="11" spans="1:7">
      <c r="A11" s="4" t="s">
        <v>634</v>
      </c>
    </row>
    <row r="12" spans="1:7">
      <c r="A12" s="3" t="s">
        <v>625</v>
      </c>
    </row>
    <row r="13" spans="1:7">
      <c r="A13" s="4" t="s">
        <v>633</v>
      </c>
      <c r="B13" s="7" t="n">
        <v>31500</v>
      </c>
      <c r="D13" s="7" t="n">
        <v>31500</v>
      </c>
      <c r="F13" s="7" t="n">
        <v>31500</v>
      </c>
    </row>
    <row r="14" spans="1:7">
      <c r="A14" s="4" t="s">
        <v>635</v>
      </c>
    </row>
    <row r="15" spans="1:7">
      <c r="A15" s="3" t="s">
        <v>625</v>
      </c>
    </row>
    <row r="16" spans="1:7">
      <c r="A16" s="4" t="s">
        <v>636</v>
      </c>
      <c r="D16" s="4" t="s">
        <v>637</v>
      </c>
      <c r="F16" s="4" t="s">
        <v>637</v>
      </c>
    </row>
    <row r="17" spans="1:7">
      <c r="A17" s="4" t="s">
        <v>638</v>
      </c>
    </row>
    <row r="18" spans="1:7">
      <c r="A18" s="3" t="s">
        <v>625</v>
      </c>
    </row>
    <row r="19" spans="1:7">
      <c r="A19" s="4" t="s">
        <v>636</v>
      </c>
      <c r="D19" s="4" t="s">
        <v>639</v>
      </c>
      <c r="F19" s="4" t="s">
        <v>639</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640</v>
      </c>
      <c r="C1" s="2" t="s">
        <v>573</v>
      </c>
    </row>
    <row r="2" spans="1:4">
      <c r="C2" s="2" t="s">
        <v>2</v>
      </c>
      <c r="D2" s="2" t="s">
        <v>23</v>
      </c>
    </row>
    <row r="3" spans="1:4">
      <c r="A3" s="3" t="s">
        <v>641</v>
      </c>
    </row>
    <row r="4" spans="1:4">
      <c r="A4" s="4" t="s">
        <v>353</v>
      </c>
      <c r="B4" s="4" t="s">
        <v>26</v>
      </c>
      <c r="C4" s="7" t="n">
        <v>405619</v>
      </c>
      <c r="D4" s="7" t="n">
        <v>392663</v>
      </c>
    </row>
    <row r="5" spans="1:4">
      <c r="A5" s="4" t="s">
        <v>642</v>
      </c>
      <c r="C5" s="4" t="s">
        <v>643</v>
      </c>
    </row>
    <row r="6" spans="1:4">
      <c r="A6" s="4" t="s">
        <v>644</v>
      </c>
      <c r="C6" s="7" t="n">
        <v>500</v>
      </c>
    </row>
    <row r="7" spans="1:4">
      <c r="A7" s="4" t="s">
        <v>645</v>
      </c>
      <c r="C7" s="5" t="n">
        <v>100</v>
      </c>
    </row>
    <row r="8" spans="1:4">
      <c r="A8" s="4" t="s">
        <v>646</v>
      </c>
      <c r="C8" s="5" t="n">
        <v>100</v>
      </c>
    </row>
    <row r="9" spans="1:4">
      <c r="A9" s="4" t="s">
        <v>647</v>
      </c>
      <c r="C9" s="5" t="n">
        <v>2188</v>
      </c>
      <c r="D9" s="5" t="n">
        <v>1785</v>
      </c>
    </row>
    <row r="10" spans="1:4">
      <c r="A10" s="4" t="s">
        <v>648</v>
      </c>
    </row>
    <row r="11" spans="1:4">
      <c r="A11" s="3" t="s">
        <v>641</v>
      </c>
    </row>
    <row r="12" spans="1:4">
      <c r="A12" s="4" t="s">
        <v>353</v>
      </c>
      <c r="C12" s="5" t="n">
        <v>140000</v>
      </c>
      <c r="D12" s="5" t="n">
        <v>110700</v>
      </c>
    </row>
    <row r="13" spans="1:4">
      <c r="A13" s="4" t="s">
        <v>649</v>
      </c>
    </row>
    <row r="14" spans="1:4">
      <c r="A14" s="3" t="s">
        <v>641</v>
      </c>
    </row>
    <row r="15" spans="1:4">
      <c r="A15" s="4" t="s">
        <v>353</v>
      </c>
      <c r="C15" s="5" t="n">
        <v>200</v>
      </c>
      <c r="D15" s="5" t="n">
        <v>0</v>
      </c>
    </row>
    <row r="16" spans="1:4">
      <c r="A16" s="4" t="s">
        <v>650</v>
      </c>
    </row>
    <row r="17" spans="1:4">
      <c r="A17" s="3" t="s">
        <v>641</v>
      </c>
    </row>
    <row r="18" spans="1:4">
      <c r="A18" s="4" t="s">
        <v>647</v>
      </c>
      <c r="C18" s="7" t="n">
        <v>500</v>
      </c>
      <c r="D18" s="7" t="n">
        <v>0</v>
      </c>
    </row>
    <row r="19" spans="1:4"/>
    <row r="20" spans="1:4">
      <c r="A20" s="4" t="s">
        <v>26</v>
      </c>
      <c r="B20" s="4" t="s">
        <v>56</v>
      </c>
    </row>
  </sheetData>
  <mergeCells count="3">
    <mergeCell ref="A1:B2"/>
    <mergeCell ref="A19:C19"/>
    <mergeCell ref="B20:C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651</v>
      </c>
      <c r="B1" s="2" t="s">
        <v>72</v>
      </c>
      <c r="D1" s="2" t="s">
        <v>1</v>
      </c>
    </row>
    <row r="2" spans="1:6">
      <c r="B2" s="2" t="s">
        <v>137</v>
      </c>
      <c r="C2" s="2" t="s">
        <v>138</v>
      </c>
      <c r="D2" s="2" t="s">
        <v>652</v>
      </c>
      <c r="E2" s="2" t="s">
        <v>138</v>
      </c>
      <c r="F2" s="2" t="s">
        <v>577</v>
      </c>
    </row>
    <row r="3" spans="1:6">
      <c r="A3" s="3" t="s">
        <v>215</v>
      </c>
    </row>
    <row r="4" spans="1:6">
      <c r="A4" s="4" t="s">
        <v>653</v>
      </c>
      <c r="D4" s="5" t="n">
        <v>1</v>
      </c>
    </row>
    <row r="5" spans="1:6">
      <c r="A5" s="3" t="s">
        <v>654</v>
      </c>
    </row>
    <row r="6" spans="1:6">
      <c r="A6" s="4" t="s">
        <v>75</v>
      </c>
      <c r="B6" s="7" t="n">
        <v>150471</v>
      </c>
      <c r="C6" s="7" t="n">
        <v>126780</v>
      </c>
      <c r="D6" s="7" t="n">
        <v>306838</v>
      </c>
      <c r="E6" s="7" t="n">
        <v>257502</v>
      </c>
    </row>
    <row r="7" spans="1:6">
      <c r="A7" s="4" t="s">
        <v>655</v>
      </c>
      <c r="B7" s="5" t="n">
        <v>37999</v>
      </c>
      <c r="D7" s="5" t="n">
        <v>37999</v>
      </c>
      <c r="F7" s="7" t="n">
        <v>34490</v>
      </c>
    </row>
    <row r="8" spans="1:6">
      <c r="A8" s="4" t="s">
        <v>656</v>
      </c>
    </row>
    <row r="9" spans="1:6">
      <c r="A9" s="3" t="s">
        <v>654</v>
      </c>
    </row>
    <row r="10" spans="1:6">
      <c r="A10" s="4" t="s">
        <v>75</v>
      </c>
      <c r="B10" s="5" t="n">
        <v>125566</v>
      </c>
      <c r="C10" s="5" t="n">
        <v>103925</v>
      </c>
      <c r="D10" s="5" t="n">
        <v>257086</v>
      </c>
      <c r="E10" s="5" t="n">
        <v>211197</v>
      </c>
    </row>
    <row r="11" spans="1:6">
      <c r="A11" s="4" t="s">
        <v>655</v>
      </c>
      <c r="B11" s="5" t="n">
        <v>25880</v>
      </c>
      <c r="D11" s="5" t="n">
        <v>25880</v>
      </c>
      <c r="F11" s="5" t="n">
        <v>23141</v>
      </c>
    </row>
    <row r="12" spans="1:6">
      <c r="A12" s="4" t="s">
        <v>657</v>
      </c>
    </row>
    <row r="13" spans="1:6">
      <c r="A13" s="3" t="s">
        <v>654</v>
      </c>
    </row>
    <row r="14" spans="1:6">
      <c r="A14" s="4" t="s">
        <v>75</v>
      </c>
      <c r="B14" s="5" t="n">
        <v>24905</v>
      </c>
      <c r="C14" s="7" t="n">
        <v>22855</v>
      </c>
      <c r="D14" s="5" t="n">
        <v>49752</v>
      </c>
      <c r="E14" s="7" t="n">
        <v>46305</v>
      </c>
    </row>
    <row r="15" spans="1:6">
      <c r="A15" s="4" t="s">
        <v>655</v>
      </c>
      <c r="B15" s="7" t="n">
        <v>12119</v>
      </c>
      <c r="D15" s="7" t="n">
        <v>12119</v>
      </c>
      <c r="F15" s="7" t="n">
        <v>113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658</v>
      </c>
      <c r="B1" s="2" t="s">
        <v>72</v>
      </c>
      <c r="D1" s="2" t="s">
        <v>1</v>
      </c>
    </row>
    <row r="2" spans="1:6">
      <c r="B2" s="2" t="s">
        <v>2</v>
      </c>
      <c r="C2" s="2" t="s">
        <v>73</v>
      </c>
      <c r="D2" s="2" t="s">
        <v>2</v>
      </c>
      <c r="E2" s="2" t="s">
        <v>73</v>
      </c>
      <c r="F2" s="2" t="s">
        <v>23</v>
      </c>
    </row>
    <row r="3" spans="1:6">
      <c r="A3" s="3" t="s">
        <v>659</v>
      </c>
    </row>
    <row r="4" spans="1:6">
      <c r="A4" s="4" t="s">
        <v>660</v>
      </c>
      <c r="B4" s="7" t="n">
        <v>3519</v>
      </c>
      <c r="C4" s="7" t="n">
        <v>2818</v>
      </c>
      <c r="D4" s="7" t="n">
        <v>6776</v>
      </c>
      <c r="E4" s="7" t="n">
        <v>5553</v>
      </c>
    </row>
    <row r="5" spans="1:6">
      <c r="A5" s="4" t="s">
        <v>661</v>
      </c>
      <c r="B5" s="5" t="n">
        <v>144</v>
      </c>
      <c r="D5" s="5" t="n">
        <v>144</v>
      </c>
      <c r="F5" s="7" t="n">
        <v>25</v>
      </c>
    </row>
    <row r="6" spans="1:6">
      <c r="A6" s="4" t="s">
        <v>662</v>
      </c>
    </row>
    <row r="7" spans="1:6">
      <c r="A7" s="3" t="s">
        <v>659</v>
      </c>
    </row>
    <row r="8" spans="1:6">
      <c r="A8" s="4" t="s">
        <v>663</v>
      </c>
      <c r="B8" s="5" t="n">
        <v>430</v>
      </c>
      <c r="C8" s="5" t="n">
        <v>143</v>
      </c>
      <c r="D8" s="5" t="n">
        <v>724</v>
      </c>
      <c r="E8" s="5" t="n">
        <v>324</v>
      </c>
    </row>
    <row r="9" spans="1:6">
      <c r="A9" s="4" t="s">
        <v>664</v>
      </c>
    </row>
    <row r="10" spans="1:6">
      <c r="A10" s="3" t="s">
        <v>659</v>
      </c>
    </row>
    <row r="11" spans="1:6">
      <c r="A11" s="4" t="s">
        <v>663</v>
      </c>
      <c r="B11" s="5" t="n">
        <v>120</v>
      </c>
      <c r="C11" s="5" t="n">
        <v>56</v>
      </c>
      <c r="D11" s="5" t="n">
        <v>246</v>
      </c>
      <c r="E11" s="5" t="n">
        <v>150</v>
      </c>
    </row>
    <row r="12" spans="1:6">
      <c r="A12" s="4" t="s">
        <v>665</v>
      </c>
    </row>
    <row r="13" spans="1:6">
      <c r="A13" s="3" t="s">
        <v>659</v>
      </c>
    </row>
    <row r="14" spans="1:6">
      <c r="A14" s="4" t="s">
        <v>663</v>
      </c>
      <c r="B14" s="5" t="n">
        <v>235</v>
      </c>
      <c r="C14" s="5" t="n">
        <v>12</v>
      </c>
      <c r="D14" s="5" t="n">
        <v>328</v>
      </c>
      <c r="E14" s="5" t="n">
        <v>21</v>
      </c>
    </row>
    <row r="15" spans="1:6">
      <c r="A15" s="4" t="s">
        <v>666</v>
      </c>
    </row>
    <row r="16" spans="1:6">
      <c r="A16" s="3" t="s">
        <v>659</v>
      </c>
    </row>
    <row r="17" spans="1:6">
      <c r="A17" s="4" t="s">
        <v>663</v>
      </c>
      <c r="B17" s="5" t="n">
        <v>75</v>
      </c>
      <c r="C17" s="5" t="n">
        <v>75</v>
      </c>
      <c r="D17" s="5" t="n">
        <v>150</v>
      </c>
      <c r="E17" s="5" t="n">
        <v>153</v>
      </c>
    </row>
    <row r="18" spans="1:6">
      <c r="A18" s="4" t="s">
        <v>667</v>
      </c>
    </row>
    <row r="19" spans="1:6">
      <c r="A19" s="3" t="s">
        <v>659</v>
      </c>
    </row>
    <row r="20" spans="1:6">
      <c r="A20" s="4" t="s">
        <v>660</v>
      </c>
      <c r="B20" s="5" t="n">
        <v>214</v>
      </c>
      <c r="C20" s="5" t="n">
        <v>461</v>
      </c>
      <c r="D20" s="5" t="n">
        <v>459</v>
      </c>
      <c r="E20" s="5" t="n">
        <v>930</v>
      </c>
    </row>
    <row r="21" spans="1:6">
      <c r="A21" s="4" t="s">
        <v>668</v>
      </c>
      <c r="B21" s="5" t="n">
        <v>0</v>
      </c>
      <c r="C21" s="7" t="n">
        <v>112</v>
      </c>
      <c r="D21" s="5" t="n">
        <v>42</v>
      </c>
      <c r="E21" s="7" t="n">
        <v>174</v>
      </c>
    </row>
    <row r="22" spans="1:6">
      <c r="A22" s="4" t="s">
        <v>661</v>
      </c>
      <c r="B22" s="7" t="n">
        <v>70</v>
      </c>
      <c r="D22" s="7" t="n">
        <v>70</v>
      </c>
      <c r="F22" s="7" t="n">
        <v>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6"/>
    <col customWidth="1" max="5" min="5" width="46"/>
    <col customWidth="1" max="6" min="6" width="27"/>
    <col customWidth="1" max="7" min="7" width="20"/>
    <col customWidth="1" max="8" min="8" width="39"/>
  </cols>
  <sheetData>
    <row r="1" spans="1:8">
      <c r="A1" s="1" t="s">
        <v>109</v>
      </c>
      <c r="B1" s="2" t="s">
        <v>110</v>
      </c>
      <c r="C1" s="2" t="s">
        <v>111</v>
      </c>
      <c r="D1" s="2" t="s">
        <v>112</v>
      </c>
      <c r="E1" s="2" t="s">
        <v>113</v>
      </c>
      <c r="F1" s="2" t="s">
        <v>50</v>
      </c>
      <c r="G1" s="2" t="s">
        <v>51</v>
      </c>
      <c r="H1" s="2" t="s">
        <v>114</v>
      </c>
    </row>
    <row r="2" spans="1:8">
      <c r="A2" s="4" t="s">
        <v>115</v>
      </c>
      <c r="C2" s="5" t="n">
        <v>12796856</v>
      </c>
      <c r="D2" s="5" t="n">
        <v>2957059</v>
      </c>
      <c r="E2" s="5" t="n">
        <v>2682351</v>
      </c>
    </row>
    <row r="3" spans="1:8">
      <c r="A3" s="4" t="s">
        <v>116</v>
      </c>
      <c r="B3" s="7" t="n">
        <v>33375</v>
      </c>
      <c r="C3" s="7" t="n">
        <v>5</v>
      </c>
      <c r="D3" s="7" t="n">
        <v>3</v>
      </c>
      <c r="E3" s="7" t="n">
        <v>3</v>
      </c>
      <c r="F3" s="7" t="n">
        <v>87090</v>
      </c>
      <c r="G3" s="7" t="n">
        <v>-54012</v>
      </c>
      <c r="H3" s="7" t="n">
        <v>286</v>
      </c>
    </row>
    <row r="4" spans="1:8">
      <c r="A4" s="3" t="s">
        <v>117</v>
      </c>
    </row>
    <row r="5" spans="1:8">
      <c r="A5" s="4" t="s">
        <v>118</v>
      </c>
      <c r="B5" s="5" t="n">
        <v>413</v>
      </c>
      <c r="F5" s="5" t="n">
        <v>413</v>
      </c>
    </row>
    <row r="6" spans="1:8">
      <c r="A6" s="4" t="s">
        <v>119</v>
      </c>
      <c r="C6" s="5" t="n">
        <v>62572</v>
      </c>
    </row>
    <row r="7" spans="1:8">
      <c r="A7" s="4" t="s">
        <v>120</v>
      </c>
      <c r="B7" s="5" t="n">
        <v>-408</v>
      </c>
      <c r="F7" s="5" t="n">
        <v>-408</v>
      </c>
    </row>
    <row r="8" spans="1:8">
      <c r="A8" s="4" t="s">
        <v>121</v>
      </c>
      <c r="B8" s="5" t="n">
        <v>0</v>
      </c>
      <c r="F8" s="5" t="n">
        <v>0</v>
      </c>
    </row>
    <row r="9" spans="1:8">
      <c r="A9" s="3" t="s">
        <v>122</v>
      </c>
    </row>
    <row r="10" spans="1:8">
      <c r="A10" s="4" t="s">
        <v>123</v>
      </c>
      <c r="B10" s="5" t="n">
        <v>539</v>
      </c>
      <c r="H10" s="5" t="n">
        <v>539</v>
      </c>
    </row>
    <row r="11" spans="1:8">
      <c r="A11" s="4" t="s">
        <v>98</v>
      </c>
      <c r="B11" s="5" t="n">
        <v>-1704</v>
      </c>
      <c r="G11" s="5" t="n">
        <v>-1704</v>
      </c>
    </row>
    <row r="12" spans="1:8">
      <c r="A12" s="4" t="s">
        <v>124</v>
      </c>
      <c r="C12" s="5" t="n">
        <v>12859428</v>
      </c>
      <c r="D12" s="5" t="n">
        <v>2957059</v>
      </c>
      <c r="E12" s="5" t="n">
        <v>2682351</v>
      </c>
    </row>
    <row r="13" spans="1:8">
      <c r="A13" s="4" t="s">
        <v>125</v>
      </c>
      <c r="B13" s="5" t="n">
        <v>32215</v>
      </c>
      <c r="C13" s="7" t="n">
        <v>5</v>
      </c>
      <c r="D13" s="7" t="n">
        <v>3</v>
      </c>
      <c r="E13" s="7" t="n">
        <v>3</v>
      </c>
      <c r="F13" s="5" t="n">
        <v>87095</v>
      </c>
      <c r="G13" s="5" t="n">
        <v>-55716</v>
      </c>
      <c r="H13" s="5" t="n">
        <v>825</v>
      </c>
    </row>
    <row r="14" spans="1:8">
      <c r="A14" s="3" t="s">
        <v>122</v>
      </c>
    </row>
    <row r="15" spans="1:8">
      <c r="A15" s="4" t="s">
        <v>126</v>
      </c>
      <c r="B15" s="5" t="n">
        <v>3364</v>
      </c>
    </row>
    <row r="16" spans="1:8">
      <c r="A16" s="4" t="s">
        <v>127</v>
      </c>
      <c r="C16" s="5" t="n">
        <v>13001216</v>
      </c>
      <c r="D16" s="5" t="n">
        <v>2957059</v>
      </c>
      <c r="E16" s="5" t="n">
        <v>2682351</v>
      </c>
    </row>
    <row r="17" spans="1:8">
      <c r="A17" s="4" t="s">
        <v>128</v>
      </c>
      <c r="B17" s="5" t="n">
        <v>13567</v>
      </c>
      <c r="C17" s="7" t="n">
        <v>5</v>
      </c>
      <c r="D17" s="7" t="n">
        <v>3</v>
      </c>
      <c r="E17" s="7" t="n">
        <v>3</v>
      </c>
      <c r="F17" s="5" t="n">
        <v>88854</v>
      </c>
      <c r="G17" s="5" t="n">
        <v>-76385</v>
      </c>
      <c r="H17" s="5" t="n">
        <v>1087</v>
      </c>
    </row>
    <row r="18" spans="1:8">
      <c r="A18" s="3" t="s">
        <v>117</v>
      </c>
    </row>
    <row r="19" spans="1:8">
      <c r="A19" s="4" t="s">
        <v>118</v>
      </c>
      <c r="B19" s="7" t="n">
        <v>2787</v>
      </c>
      <c r="F19" s="5" t="n">
        <v>2787</v>
      </c>
    </row>
    <row r="20" spans="1:8">
      <c r="A20" s="4" t="s">
        <v>119</v>
      </c>
      <c r="B20" s="5" t="n">
        <v>419915</v>
      </c>
      <c r="C20" s="5" t="n">
        <v>308738</v>
      </c>
    </row>
    <row r="21" spans="1:8">
      <c r="A21" s="4" t="s">
        <v>120</v>
      </c>
      <c r="B21" s="7" t="n">
        <v>-2</v>
      </c>
      <c r="F21" s="5" t="n">
        <v>-2</v>
      </c>
    </row>
    <row r="22" spans="1:8">
      <c r="A22" s="4" t="s">
        <v>121</v>
      </c>
      <c r="B22" s="5" t="n">
        <v>-1873</v>
      </c>
      <c r="F22" s="5" t="n">
        <v>-1873</v>
      </c>
    </row>
    <row r="23" spans="1:8">
      <c r="A23" s="4" t="s">
        <v>129</v>
      </c>
      <c r="C23" s="5" t="n">
        <v>14285000</v>
      </c>
    </row>
    <row r="24" spans="1:8">
      <c r="A24" s="4" t="s">
        <v>130</v>
      </c>
      <c r="B24" s="5" t="n">
        <v>80194</v>
      </c>
      <c r="C24" s="7" t="n">
        <v>6</v>
      </c>
      <c r="F24" s="5" t="n">
        <v>80188</v>
      </c>
    </row>
    <row r="25" spans="1:8">
      <c r="A25" s="4" t="s">
        <v>131</v>
      </c>
      <c r="C25" s="5" t="n">
        <v>5639410</v>
      </c>
      <c r="D25" s="5" t="n">
        <v>-2957059</v>
      </c>
      <c r="E25" s="5" t="n">
        <v>-2682351</v>
      </c>
    </row>
    <row r="26" spans="1:8">
      <c r="A26" s="4" t="s">
        <v>132</v>
      </c>
      <c r="B26" s="5" t="n">
        <v>0</v>
      </c>
      <c r="C26" s="7" t="n">
        <v>6</v>
      </c>
      <c r="D26" s="7" t="n">
        <v>-3</v>
      </c>
      <c r="E26" s="7" t="n">
        <v>-3</v>
      </c>
    </row>
    <row r="27" spans="1:8">
      <c r="A27" s="4" t="s">
        <v>133</v>
      </c>
      <c r="C27" s="5" t="n">
        <v>8459109</v>
      </c>
    </row>
    <row r="28" spans="1:8">
      <c r="A28" s="3" t="s">
        <v>122</v>
      </c>
    </row>
    <row r="29" spans="1:8">
      <c r="A29" s="4" t="s">
        <v>123</v>
      </c>
      <c r="B29" s="5" t="n">
        <v>94</v>
      </c>
      <c r="H29" s="5" t="n">
        <v>94</v>
      </c>
    </row>
    <row r="30" spans="1:8">
      <c r="A30" s="4" t="s">
        <v>98</v>
      </c>
      <c r="B30" s="5" t="n">
        <v>4688</v>
      </c>
      <c r="G30" s="5" t="n">
        <v>4688</v>
      </c>
    </row>
    <row r="31" spans="1:8">
      <c r="A31" s="4" t="s">
        <v>134</v>
      </c>
      <c r="C31" s="5" t="n">
        <v>41693473</v>
      </c>
      <c r="D31" s="5" t="n">
        <v>0</v>
      </c>
      <c r="E31" s="5" t="n">
        <v>0</v>
      </c>
    </row>
    <row r="32" spans="1:8">
      <c r="A32" s="4" t="s">
        <v>135</v>
      </c>
      <c r="B32" s="7" t="n">
        <v>102819</v>
      </c>
      <c r="C32" s="7" t="n">
        <v>17</v>
      </c>
      <c r="D32" s="7" t="n">
        <v>0</v>
      </c>
      <c r="E32" s="7" t="n">
        <v>0</v>
      </c>
      <c r="F32" s="7" t="n">
        <v>169954</v>
      </c>
      <c r="G32" s="7" t="n">
        <v>-68333</v>
      </c>
      <c r="H32" s="7" t="n">
        <v>1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69</v>
      </c>
      <c r="B1" s="2" t="s">
        <v>573</v>
      </c>
    </row>
    <row r="2" spans="1:2">
      <c r="B2" s="2" t="s">
        <v>670</v>
      </c>
    </row>
    <row r="3" spans="1:2">
      <c r="A3" s="4" t="s">
        <v>671</v>
      </c>
    </row>
    <row r="4" spans="1:2">
      <c r="A4" s="3" t="s">
        <v>672</v>
      </c>
    </row>
    <row r="5" spans="1:2">
      <c r="A5" s="4" t="s">
        <v>673</v>
      </c>
      <c r="B5" s="7" t="n">
        <v>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6</v>
      </c>
      <c r="B1" s="2" t="s">
        <v>1</v>
      </c>
    </row>
    <row r="2" spans="1:3">
      <c r="B2" s="2" t="s">
        <v>137</v>
      </c>
      <c r="C2" s="2" t="s">
        <v>138</v>
      </c>
    </row>
    <row r="3" spans="1:3">
      <c r="A3" s="4" t="s">
        <v>139</v>
      </c>
      <c r="B3" s="11" t="n">
        <v>2.5</v>
      </c>
    </row>
    <row r="4" spans="1:3">
      <c r="A4" s="4" t="s">
        <v>114</v>
      </c>
    </row>
    <row r="5" spans="1:3">
      <c r="A5" s="4" t="s">
        <v>140</v>
      </c>
      <c r="B5" s="7" t="n">
        <v>0</v>
      </c>
      <c r="C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1</v>
      </c>
      <c r="B1" s="2" t="s">
        <v>1</v>
      </c>
    </row>
    <row r="2" spans="1:4">
      <c r="B2" s="2" t="s">
        <v>2</v>
      </c>
      <c r="D2" s="2" t="s">
        <v>73</v>
      </c>
    </row>
    <row r="3" spans="1:4">
      <c r="A3" s="3" t="s">
        <v>142</v>
      </c>
    </row>
    <row r="4" spans="1:4">
      <c r="A4" s="4" t="s">
        <v>98</v>
      </c>
      <c r="B4" s="7" t="n">
        <v>4688</v>
      </c>
      <c r="D4" s="7" t="n">
        <v>-1704</v>
      </c>
    </row>
    <row r="5" spans="1:4">
      <c r="A5" s="3" t="s">
        <v>143</v>
      </c>
    </row>
    <row r="6" spans="1:4">
      <c r="A6" s="4" t="s">
        <v>87</v>
      </c>
      <c r="B6" s="5" t="n">
        <v>5001</v>
      </c>
      <c r="D6" s="5" t="n">
        <v>5506</v>
      </c>
    </row>
    <row r="7" spans="1:4">
      <c r="A7" s="4" t="s">
        <v>77</v>
      </c>
      <c r="B7" s="5" t="n">
        <v>155090</v>
      </c>
      <c r="D7" s="5" t="n">
        <v>126223</v>
      </c>
    </row>
    <row r="8" spans="1:4">
      <c r="A8" s="4" t="s">
        <v>118</v>
      </c>
      <c r="B8" s="5" t="n">
        <v>2787</v>
      </c>
      <c r="D8" s="5" t="n">
        <v>413</v>
      </c>
    </row>
    <row r="9" spans="1:4">
      <c r="A9" s="4" t="s">
        <v>144</v>
      </c>
      <c r="B9" s="5" t="n">
        <v>284</v>
      </c>
      <c r="D9" s="5" t="n">
        <v>146</v>
      </c>
    </row>
    <row r="10" spans="1:4">
      <c r="A10" s="4" t="s">
        <v>145</v>
      </c>
      <c r="B10" s="5" t="n">
        <v>2534</v>
      </c>
      <c r="D10" s="5" t="n">
        <v>991</v>
      </c>
    </row>
    <row r="11" spans="1:4">
      <c r="A11" s="4" t="s">
        <v>145</v>
      </c>
      <c r="B11" s="5" t="n">
        <v>2871</v>
      </c>
      <c r="D11" s="5" t="n">
        <v>0</v>
      </c>
    </row>
    <row r="12" spans="1:4">
      <c r="A12" s="4" t="s">
        <v>146</v>
      </c>
      <c r="B12" s="5" t="n">
        <v>-854</v>
      </c>
      <c r="D12" s="5" t="n">
        <v>-279</v>
      </c>
    </row>
    <row r="13" spans="1:4">
      <c r="A13" s="4" t="s">
        <v>147</v>
      </c>
      <c r="B13" s="5" t="n">
        <v>-2284</v>
      </c>
      <c r="D13" s="5" t="n">
        <v>4731</v>
      </c>
    </row>
    <row r="14" spans="1:4">
      <c r="A14" s="4" t="s">
        <v>94</v>
      </c>
      <c r="B14" s="5" t="n">
        <v>-2513</v>
      </c>
      <c r="D14" s="5" t="n">
        <v>0</v>
      </c>
    </row>
    <row r="15" spans="1:4">
      <c r="A15" s="3" t="s">
        <v>148</v>
      </c>
    </row>
    <row r="16" spans="1:4">
      <c r="A16" s="4" t="s">
        <v>29</v>
      </c>
      <c r="B16" s="5" t="n">
        <v>-1891</v>
      </c>
      <c r="D16" s="5" t="n">
        <v>-4689</v>
      </c>
    </row>
    <row r="17" spans="1:4">
      <c r="A17" s="4" t="s">
        <v>149</v>
      </c>
      <c r="B17" s="5" t="n">
        <v>0</v>
      </c>
      <c r="D17" s="5" t="n">
        <v>9287</v>
      </c>
    </row>
    <row r="18" spans="1:4">
      <c r="A18" s="4" t="s">
        <v>150</v>
      </c>
      <c r="B18" s="5" t="n">
        <v>-799</v>
      </c>
      <c r="D18" s="5" t="n">
        <v>2399</v>
      </c>
    </row>
    <row r="19" spans="1:4">
      <c r="A19" s="4" t="s">
        <v>151</v>
      </c>
      <c r="B19" s="5" t="n">
        <v>1783</v>
      </c>
      <c r="D19" s="5" t="n">
        <v>-5657</v>
      </c>
    </row>
    <row r="20" spans="1:4">
      <c r="A20" s="4" t="s">
        <v>152</v>
      </c>
      <c r="B20" s="5" t="n">
        <v>-36195</v>
      </c>
      <c r="D20" s="5" t="n">
        <v>-34462</v>
      </c>
    </row>
    <row r="21" spans="1:4">
      <c r="A21" s="4" t="s">
        <v>39</v>
      </c>
      <c r="B21" s="5" t="n">
        <v>29</v>
      </c>
      <c r="D21" s="5" t="n">
        <v>-377</v>
      </c>
    </row>
    <row r="22" spans="1:4">
      <c r="A22" s="4" t="s">
        <v>40</v>
      </c>
      <c r="B22" s="5" t="n">
        <v>1633</v>
      </c>
      <c r="D22" s="5" t="n">
        <v>14683</v>
      </c>
    </row>
    <row r="23" spans="1:4">
      <c r="A23" s="4" t="s">
        <v>153</v>
      </c>
      <c r="B23" s="5" t="n">
        <v>2939</v>
      </c>
      <c r="D23" s="5" t="n">
        <v>1151</v>
      </c>
    </row>
    <row r="24" spans="1:4">
      <c r="A24" s="4" t="s">
        <v>154</v>
      </c>
      <c r="B24" s="5" t="n">
        <v>135103</v>
      </c>
      <c r="D24" s="5" t="n">
        <v>118362</v>
      </c>
    </row>
    <row r="25" spans="1:4">
      <c r="A25" s="3" t="s">
        <v>155</v>
      </c>
    </row>
    <row r="26" spans="1:4">
      <c r="A26" s="4" t="s">
        <v>156</v>
      </c>
      <c r="B26" s="5" t="n">
        <v>-508514</v>
      </c>
      <c r="D26" s="5" t="n">
        <v>-391604</v>
      </c>
    </row>
    <row r="27" spans="1:4">
      <c r="A27" s="4" t="s">
        <v>157</v>
      </c>
      <c r="B27" s="5" t="n">
        <v>371806</v>
      </c>
      <c r="D27" s="5" t="n">
        <v>270167</v>
      </c>
    </row>
    <row r="28" spans="1:4">
      <c r="A28" s="4" t="s">
        <v>158</v>
      </c>
      <c r="B28" s="5" t="n">
        <v>-2558</v>
      </c>
      <c r="D28" s="5" t="n">
        <v>-1069</v>
      </c>
    </row>
    <row r="29" spans="1:4">
      <c r="A29" s="4" t="s">
        <v>159</v>
      </c>
      <c r="B29" s="5" t="n">
        <v>-405</v>
      </c>
      <c r="D29" s="5" t="n">
        <v>200</v>
      </c>
    </row>
    <row r="30" spans="1:4">
      <c r="A30" s="4" t="s">
        <v>160</v>
      </c>
      <c r="B30" s="5" t="n">
        <v>-8376</v>
      </c>
      <c r="D30" s="5" t="n">
        <v>-3897</v>
      </c>
    </row>
    <row r="31" spans="1:4">
      <c r="A31" s="4" t="s">
        <v>161</v>
      </c>
      <c r="B31" s="5" t="n">
        <v>-148047</v>
      </c>
      <c r="D31" s="5" t="n">
        <v>-126203</v>
      </c>
    </row>
    <row r="32" spans="1:4">
      <c r="A32" s="3" t="s">
        <v>162</v>
      </c>
    </row>
    <row r="33" spans="1:4">
      <c r="A33" s="4" t="s">
        <v>163</v>
      </c>
      <c r="B33" s="5" t="n">
        <v>40500</v>
      </c>
      <c r="D33" s="5" t="n">
        <v>65000</v>
      </c>
    </row>
    <row r="34" spans="1:4">
      <c r="A34" s="4" t="s">
        <v>164</v>
      </c>
      <c r="B34" s="5" t="n">
        <v>-84950</v>
      </c>
      <c r="D34" s="5" t="n">
        <v>0</v>
      </c>
    </row>
    <row r="35" spans="1:4">
      <c r="A35" s="4" t="s">
        <v>165</v>
      </c>
      <c r="B35" s="5" t="n">
        <v>-21</v>
      </c>
      <c r="D35" s="5" t="n">
        <v>-119</v>
      </c>
    </row>
    <row r="36" spans="1:4">
      <c r="A36" s="4" t="s">
        <v>166</v>
      </c>
      <c r="B36" s="5" t="n">
        <v>-730</v>
      </c>
      <c r="D36" s="5" t="n">
        <v>-140</v>
      </c>
    </row>
    <row r="37" spans="1:4">
      <c r="A37" s="4" t="s">
        <v>167</v>
      </c>
      <c r="B37" s="5" t="n">
        <v>-1731</v>
      </c>
      <c r="D37" s="5" t="n">
        <v>-858</v>
      </c>
    </row>
    <row r="38" spans="1:4">
      <c r="A38" s="4" t="s">
        <v>168</v>
      </c>
      <c r="B38" s="5" t="n">
        <v>86699</v>
      </c>
      <c r="D38" s="5" t="n">
        <v>0</v>
      </c>
    </row>
    <row r="39" spans="1:4">
      <c r="A39" s="4" t="s">
        <v>169</v>
      </c>
      <c r="B39" s="5" t="n">
        <v>765</v>
      </c>
      <c r="D39" s="5" t="n">
        <v>16</v>
      </c>
    </row>
    <row r="40" spans="1:4">
      <c r="A40" s="4" t="s">
        <v>170</v>
      </c>
      <c r="B40" s="5" t="n">
        <v>-422</v>
      </c>
      <c r="D40" s="5" t="n">
        <v>0</v>
      </c>
    </row>
    <row r="41" spans="1:4">
      <c r="A41" s="4" t="s">
        <v>171</v>
      </c>
      <c r="B41" s="5" t="n">
        <v>40110</v>
      </c>
      <c r="D41" s="5" t="n">
        <v>63899</v>
      </c>
    </row>
    <row r="42" spans="1:4">
      <c r="A42" s="4" t="s">
        <v>172</v>
      </c>
      <c r="B42" s="5" t="n">
        <v>455</v>
      </c>
      <c r="D42" s="5" t="n">
        <v>-810</v>
      </c>
    </row>
    <row r="43" spans="1:4">
      <c r="A43" s="4" t="s">
        <v>173</v>
      </c>
      <c r="B43" s="5" t="n">
        <v>27621</v>
      </c>
      <c r="D43" s="5" t="n">
        <v>55248</v>
      </c>
    </row>
    <row r="44" spans="1:4">
      <c r="A44" s="4" t="s">
        <v>174</v>
      </c>
      <c r="B44" s="5" t="n">
        <v>53574</v>
      </c>
      <c r="C44" s="4" t="s">
        <v>26</v>
      </c>
      <c r="D44" s="5" t="n">
        <v>29050</v>
      </c>
    </row>
    <row r="45" spans="1:4">
      <c r="A45" s="4" t="s">
        <v>175</v>
      </c>
      <c r="B45" s="5" t="n">
        <v>81195</v>
      </c>
      <c r="C45" s="4" t="s">
        <v>26</v>
      </c>
      <c r="D45" s="5" t="n">
        <v>84298</v>
      </c>
    </row>
    <row r="46" spans="1:4">
      <c r="A46" s="3" t="s">
        <v>176</v>
      </c>
    </row>
    <row r="47" spans="1:4">
      <c r="A47" s="4" t="s">
        <v>177</v>
      </c>
      <c r="B47" s="5" t="n">
        <v>35000</v>
      </c>
      <c r="D47" s="5" t="n">
        <v>27120</v>
      </c>
    </row>
    <row r="48" spans="1:4">
      <c r="A48" s="4" t="s">
        <v>178</v>
      </c>
      <c r="B48" s="5" t="n">
        <v>382</v>
      </c>
      <c r="D48" s="5" t="n">
        <v>516</v>
      </c>
    </row>
    <row r="49" spans="1:4">
      <c r="A49" s="3" t="s">
        <v>179</v>
      </c>
    </row>
    <row r="50" spans="1:4">
      <c r="A50" s="4" t="s">
        <v>180</v>
      </c>
      <c r="B50" s="5" t="n">
        <v>5513</v>
      </c>
      <c r="D50" s="5" t="n">
        <v>728</v>
      </c>
    </row>
    <row r="51" spans="1:4">
      <c r="A51" s="4" t="s">
        <v>181</v>
      </c>
      <c r="B51" s="5" t="n">
        <v>2517</v>
      </c>
      <c r="D51" s="5" t="n">
        <v>0</v>
      </c>
    </row>
    <row r="52" spans="1:4">
      <c r="A52" s="4" t="s">
        <v>182</v>
      </c>
      <c r="B52" s="5" t="n">
        <v>3364</v>
      </c>
      <c r="D52" s="5" t="n">
        <v>0</v>
      </c>
    </row>
    <row r="53" spans="1:4">
      <c r="A53" s="4" t="s">
        <v>183</v>
      </c>
      <c r="B53" s="5" t="n">
        <v>6708</v>
      </c>
      <c r="D53" s="5" t="n">
        <v>0</v>
      </c>
    </row>
    <row r="54" spans="1:4">
      <c r="A54" s="4" t="s">
        <v>184</v>
      </c>
      <c r="B54" s="7" t="n">
        <v>1873</v>
      </c>
      <c r="D54" s="7" t="n">
        <v>0</v>
      </c>
    </row>
    <row r="55" spans="1:4"/>
    <row r="56" spans="1:4">
      <c r="A56" s="4" t="s">
        <v>26</v>
      </c>
      <c r="B56" s="4" t="s">
        <v>56</v>
      </c>
    </row>
  </sheetData>
  <mergeCells count="5">
    <mergeCell ref="A1:A2"/>
    <mergeCell ref="B1:D1"/>
    <mergeCell ref="B2:C2"/>
    <mergeCell ref="A55:D55"/>
    <mergeCell ref="B56:D5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2:37:40Z</dcterms:created>
  <dcterms:modified xmlns:dcterms="http://purl.org/dc/terms/" xmlns:xsi="http://www.w3.org/2001/XMLSchema-instance" xsi:type="dcterms:W3CDTF">2017-08-11T12:37:40Z</dcterms:modified>
</cp:coreProperties>
</file>